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STATEMENTS OF OPER" sheetId="4" r:id="rId4"/>
    <s:sheet name="CONSOLIDATED STATEMENTS OF CASH" sheetId="5" r:id="rId5"/>
    <s:sheet name="NATURE OF OPERATIONS AND SUMMAR" sheetId="6" r:id="rId6"/>
    <s:sheet name="GOING CONCERN" sheetId="7" r:id="rId7"/>
    <s:sheet name="ACQUISITION" sheetId="8" r:id="rId8"/>
    <s:sheet name="INVENTORY" sheetId="9" r:id="rId9"/>
    <s:sheet name="INVESTMENTS" sheetId="10" r:id="rId10"/>
    <s:sheet name="PROPERTY AND EQUIPMENT" sheetId="11" r:id="rId11"/>
    <s:sheet name="CONCENTRATIONS OF CREDIT RISK" sheetId="12" r:id="rId12"/>
    <s:sheet name="INTANGIBLE ASSETS" sheetId="13" r:id="rId13"/>
    <s:sheet name="GOODWILL" sheetId="14" r:id="rId14"/>
    <s:sheet name="PREFERRED SERIES B STOCK" sheetId="15" r:id="rId15"/>
    <s:sheet name="STOCK OPTIONS" sheetId="16" r:id="rId16"/>
    <s:sheet name="COMMITMENTS AND CONTINGENCIES" sheetId="17" r:id="rId17"/>
    <s:sheet name="SEGMENT INFORMATION" sheetId="18" r:id="rId18"/>
    <s:sheet name="PROVISION FOR INCOME TAXES" sheetId="19" r:id="rId19"/>
    <s:sheet name="NOTES PAYABLE AND DERIVATIVE LI" sheetId="20" r:id="rId20"/>
    <s:sheet name="DEPARTURES OF OFFICERS AND DIRE" sheetId="21" r:id="rId21"/>
    <s:sheet name="SUBSEQUENT EVENTS" sheetId="22" r:id="rId22"/>
    <s:sheet name="NATURE OF OPERATIONS AND SUMM23" sheetId="23" r:id="rId23"/>
    <s:sheet name="ACQUISITION (Tables)" sheetId="24" r:id="rId24"/>
    <s:sheet name="PROPERTY AND EQUIPMENT (Tables)" sheetId="25" r:id="rId25"/>
    <s:sheet name="INTANGIBLE ASSETS (Tables)" sheetId="26" r:id="rId26"/>
    <s:sheet name="STOCK OPTIONS (Tables)" sheetId="27" r:id="rId27"/>
    <s:sheet name="SEGMENT INFORMATION (Tables)" sheetId="28" r:id="rId28"/>
    <s:sheet name="NOTES PAYABLE AND DERIVATIVE 29" sheetId="29" r:id="rId29"/>
    <s:sheet name="NATURE OF OPERATIONS AND SUMM30" sheetId="30" r:id="rId30"/>
    <s:sheet name="GOING CONCERN (Details)" sheetId="31" r:id="rId31"/>
    <s:sheet name="ACQUISITION (Details)" sheetId="32" r:id="rId32"/>
    <s:sheet name="ACQUISITION (Details) - Schedul" sheetId="33" r:id="rId33"/>
    <s:sheet name="INVENTORY (Details)" sheetId="34" r:id="rId34"/>
    <s:sheet name="INVESTMENTS (Details)" sheetId="35" r:id="rId35"/>
    <s:sheet name="PROPERTY AND EQUIPMENT (Details" sheetId="36" r:id="rId36"/>
    <s:sheet name="PROPERTY AND EQUIPMENT (Detai37" sheetId="37" r:id="rId37"/>
    <s:sheet name="CONCENTRATIONS OF CREDIT RISK (" sheetId="38" r:id="rId38"/>
    <s:sheet name="INTANGIBLE ASSETS (Details)" sheetId="39" r:id="rId39"/>
    <s:sheet name="INTANGIBLE ASSETS (Details) - S" sheetId="40" r:id="rId40"/>
    <s:sheet name="PREFERRED SERIES B STOCK (Detai" sheetId="41" r:id="rId41"/>
    <s:sheet name="STOCK OPTIONS (Details)" sheetId="42" r:id="rId42"/>
    <s:sheet name="STOCK OPTIONS (Details) - Sched" sheetId="43" r:id="rId43"/>
    <s:sheet name="STOCK OPTIONS (Details) - Sch44" sheetId="44" r:id="rId44"/>
    <s:sheet name="COMMITMENTS AND CONTINGENCIES (" sheetId="45" r:id="rId45"/>
    <s:sheet name="SEGMENT INFORMATION (Details) -" sheetId="46" r:id="rId46"/>
    <s:sheet name="PROVISION FOR INCOME TAXES (Det" sheetId="47" r:id="rId47"/>
    <s:sheet name="NOTES PAYABLE AND DERIVATIVE 48" sheetId="48" r:id="rId48"/>
    <s:sheet name="NOTES PAYABLE AND DERIVATIVE 49" sheetId="49" r:id="rId49"/>
    <s:sheet name="NOTES PAYABLE AND DERIVATIVE 50" sheetId="50" r:id="rId50"/>
    <s:sheet name="DEPARTURES OF OFFICERS AND DI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11">
  <si>
    <t>Document And Entity Information - shares</t>
  </si>
  <si>
    <t>6 Months Ended</t>
  </si>
  <si>
    <t>Oct. 31, 2015</t>
  </si>
  <si>
    <t>Dec. 01, 2015</t>
  </si>
  <si>
    <t>Document Information [Line Items]</t>
  </si>
  <si>
    <t>Document Type</t>
  </si>
  <si>
    <t>10-Q</t>
  </si>
  <si>
    <t>Amendment Flag</t>
  </si>
  <si>
    <t>false</t>
  </si>
  <si>
    <t>Document Period End Date</t>
  </si>
  <si>
    <t>Oct. 31,
		2015</t>
  </si>
  <si>
    <t>Document Fiscal Year Focus</t>
  </si>
  <si>
    <t>Document Fiscal Period Focus</t>
  </si>
  <si>
    <t>Q2</t>
  </si>
  <si>
    <t>Entity Registrant Name</t>
  </si>
  <si>
    <t>CrowdGather, Inc.</t>
  </si>
  <si>
    <t>Entity Central Index Key</t>
  </si>
  <si>
    <t>Current Fiscal Year End Date</t>
  </si>
  <si>
    <t>--04-30</t>
  </si>
  <si>
    <t>Entity Filer Category</t>
  </si>
  <si>
    <t>Smaller Reporting Company</t>
  </si>
  <si>
    <t>Trading Symbol</t>
  </si>
  <si>
    <t>CRWG</t>
  </si>
  <si>
    <t>Entity Common Stock, Shares Outstanding</t>
  </si>
  <si>
    <t>CONSOLIDATED CONDENSED BALANCE SHEETS - USD ($)</t>
  </si>
  <si>
    <t>Apr. 30, 2015</t>
  </si>
  <si>
    <t>Current assets</t>
  </si>
  <si>
    <t>Cash</t>
  </si>
  <si>
    <t>Accounts receivable</t>
  </si>
  <si>
    <t>Investments</t>
  </si>
  <si>
    <t>Inventory</t>
  </si>
  <si>
    <t>Prepaid expenses and deposits</t>
  </si>
  <si>
    <t>Total current assets</t>
  </si>
  <si>
    <t>Property and equipment, net of accumulated depreciation of $639,209 and $625,097, respectively</t>
  </si>
  <si>
    <t>Intangible and other assets, net of accumulated amortization of $1,202,716 and $812,846, respectively</t>
  </si>
  <si>
    <t>Goodwill</t>
  </si>
  <si>
    <t>Total assets</t>
  </si>
  <si>
    <t>Current liabilities</t>
  </si>
  <si>
    <t>Accounts payable</t>
  </si>
  <si>
    <t>Line of credit</t>
  </si>
  <si>
    <t>Deferred revenue</t>
  </si>
  <si>
    <t>Accrued vacation</t>
  </si>
  <si>
    <t>Other accrued liabilities</t>
  </si>
  <si>
    <t>Convertible notes payable, net of discount</t>
  </si>
  <si>
    <t>Derivative liabilities</t>
  </si>
  <si>
    <t>Notes payable, net of discount</t>
  </si>
  <si>
    <t>Notes payable to related parties, net of discount</t>
  </si>
  <si>
    <t>Total current liabilities</t>
  </si>
  <si>
    <t>Stockholders’ equity</t>
  </si>
  <si>
    <t>Common stock, $0.001 par value, 975,000,000 shares authorized, 120,036,572 and 117,283,509 issued and outstanding, respectively</t>
  </si>
  <si>
    <t>Additional paid-in capital</t>
  </si>
  <si>
    <t>Accumulated deficit</t>
  </si>
  <si>
    <t>Accumulated other comprehensive loss</t>
  </si>
  <si>
    <t>Total stockholders’ equity</t>
  </si>
  <si>
    <t>Total liabilities and stockholders’ equity</t>
  </si>
  <si>
    <t>CONSOLIDATED CONDENSED BALANCE SHEETS (Parenthetical) - USD ($)</t>
  </si>
  <si>
    <t>Property and equipment, net of accumulated depreciation (in Dollars)</t>
  </si>
  <si>
    <t>Intangible and other assets, net of accumulated amortization (in Dollars)</t>
  </si>
  <si>
    <t>Common stock, par value (in Dollars per share)</t>
  </si>
  <si>
    <t>Common stock, shares authorized</t>
  </si>
  <si>
    <t>Common stock, issued</t>
  </si>
  <si>
    <t>Common stock, outstanding</t>
  </si>
  <si>
    <t>CONSOLIDATED STATEMENTS OF OPERATIONS - USD ($)</t>
  </si>
  <si>
    <t>3 Months Ended</t>
  </si>
  <si>
    <t>Oct. 31, 2014</t>
  </si>
  <si>
    <t>Revenue</t>
  </si>
  <si>
    <t>Cost of revenue</t>
  </si>
  <si>
    <t>Gross profit</t>
  </si>
  <si>
    <t>Operating expenses</t>
  </si>
  <si>
    <t>Payroll and related expenses</t>
  </si>
  <si>
    <t>Stock based compensation</t>
  </si>
  <si>
    <t>General and administrative</t>
  </si>
  <si>
    <t>Legal settlements, net</t>
  </si>
  <si>
    <t>Loss on disposal of assets</t>
  </si>
  <si>
    <t>Total operating expenses</t>
  </si>
  <si>
    <t>Loss from operations</t>
  </si>
  <si>
    <t>Other income (expense), net</t>
  </si>
  <si>
    <t>Stated interest and issuance (expense)</t>
  </si>
  <si>
    <t>Debt discount (expense), net fair value adjustment</t>
  </si>
  <si>
    <t>Gain (Loss) on notes payable</t>
  </si>
  <si>
    <t>Other interest (expense)</t>
  </si>
  <si>
    <t>Total Other income (expense), net</t>
  </si>
  <si>
    <t>Net loss before provision for income taxes</t>
  </si>
  <si>
    <t>Provision for income taxes</t>
  </si>
  <si>
    <t>Net loss</t>
  </si>
  <si>
    <t>Weighted average shares outstanding- basic and diluted (in Shares)</t>
  </si>
  <si>
    <t>Net loss per share - basic and diluted (in Dollars per share)</t>
  </si>
  <si>
    <t>CONSOLIDATED STATEMENTS OF CASH FLOWS - USD ($)</t>
  </si>
  <si>
    <t>Cash flows from operating activities:</t>
  </si>
  <si>
    <t>Adjustments to reconcile net loss to net cash used in operating activities:</t>
  </si>
  <si>
    <t>Depreciation and amortization</t>
  </si>
  <si>
    <t>Stock-based compensation</t>
  </si>
  <si>
    <t>Change in fair value of derivative liabilities</t>
  </si>
  <si>
    <t>Loss on extinguishment of debt</t>
  </si>
  <si>
    <t>Changes in operating assets and liabilities:</t>
  </si>
  <si>
    <t>(Increase) decrease in accounts receivable</t>
  </si>
  <si>
    <t>Decrease in inventory</t>
  </si>
  <si>
    <t>(Increase) decrease in prepaid expenses and deposits</t>
  </si>
  <si>
    <t>Increase in accounts payable and accrued liabilities</t>
  </si>
  <si>
    <t>Net cash used in operating activities</t>
  </si>
  <si>
    <t>Cash flows from investing activities:</t>
  </si>
  <si>
    <t>Purchase of property and equipment</t>
  </si>
  <si>
    <t>Proceeds from sale of intangible assets, net of fees</t>
  </si>
  <si>
    <t>Purchase of intangible assets</t>
  </si>
  <si>
    <t>Net cash provided by investing activities</t>
  </si>
  <si>
    <t>Cash flows from financing activities:</t>
  </si>
  <si>
    <t>Cash account acquired with the purchase of subsidiary</t>
  </si>
  <si>
    <t>Proceeds from the issuance of debt</t>
  </si>
  <si>
    <t>Payments on capital lease obligations</t>
  </si>
  <si>
    <t>Net cash provided by financing activities</t>
  </si>
  <si>
    <t>Net increase (decrease) in cash</t>
  </si>
  <si>
    <t>Cash, beginning of period</t>
  </si>
  <si>
    <t>Cash, end of period</t>
  </si>
  <si>
    <t>Cash paid for:</t>
  </si>
  <si>
    <t>Interest</t>
  </si>
  <si>
    <t>Income taxes</t>
  </si>
  <si>
    <t>Non-cash transactions:</t>
  </si>
  <si>
    <t>Accounts payable and accrued liabilities assumed for acquisition of Plaor, Inc.</t>
  </si>
  <si>
    <t>Stock issued for the acquisition of Plaor, Inc.</t>
  </si>
  <si>
    <t>NATURE OF OPERATIONS AND SUMMARY OF SIGNIFICANT ACCOUNTING POLICIES</t>
  </si>
  <si>
    <t>Accounting Policies [Abstract]</t>
  </si>
  <si>
    <t>Significant Accounting Policies [Text Block]</t>
  </si>
  <si>
    <t xml:space="preserve"> 1. NATURE OF OPERATIONS AND SUMMARY OF SIGNIFICANT ACCOUNTING POLICIES Nature of Operations CrowdGather, Inc. (hereinafter referred to as “we”, “us”, “our”, or “the company”) is a social networking, internet company that specializes in developing and hosting forum based websites and provides targeted advertising and marketing services for online customers. Through our merger with Plaor, Inc on May 19, 2014, we also develop, market and operate online social games as live services played over the Internet and on social networking sites and mobile platforms. Plaor’s initial social gaming platform is a simulated casino environment referred to as Mega Fame Casino. We are headquartered in Calabasas, California, and were incorporated under the laws of the State of Nevada on April 20, 2005. Principles of Consolidation The accompanying consolidated financial statements include our activities and our wholly-owned subsidiaries, Adisn, Inc. and Plaor, Inc. All intercompany transactions have been eliminated. Basis of Presentation The condensed consolidated unaudi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ve been no material changes in the information disclosed in the notes to the financial statements included in our annual report on Form 10-K for the year ended April 30, 2015. In the opinion of management, all adjustments (including normal recurring accruals) considered necessary for a fair presentation have been included. Operating results for the three months ended October 31, 2015, are not necessarily indicative of the results that may be expected for any other interim period or the entire year. For further information, these unaudited financial statements and the related notes should be read in conjunction with our audited financial statements for the year ended April 30, 2015, included in our annual report on Form 10-K.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Identifiable Intangible Assets In accordance with Financial Accounting Standards Board (FASB) Accounting Standards Codification No. 350, Intangibles  Goodwill and Other Intangible assets that are determined to have definite lives are amortized over the shorter of their legal lives or their estimated useful lives and are measured for impairment only when events or circumstances indicate the carrying value may be impaired in accordance with ASC 360, Property, Plant and Equipment Impairment of Long-Lived Assets In accordance with ASC 360, we estimate the future undiscounted cash flows to be derived from the asset to assess whether or not a potential impairment exists when qualitative events or circumstances indicate the carrying value of a long-lived asset may be impaired. If the carrying value exceeds our estimate of future undiscounted cash flows, we then calculate the impairment as the excess of the carrying value of the asset over our estimate of its fair value. Investments Investments are classified as available for sale and consist of marketable equity securities that we intend to hold for an indefinite period of time. Investments are stated at fair value and unrealized holding gains and losses, net of the related tax effect, are reported as a component of accumulated other comprehensive income until realized. Realized gains or losses on disposition of investments are computed on the “specific identification” method and are reported as income or loss in the period of disposition on our consolidated statements of operations. Inventory Inventory is valued at the lower of cost or market, using the first-in, first-out (FIFO) method. Revenue Recognition We currently work with third-party advertising networks and advertisers pay for advertising on a cost per thousand impressions, cost per click or cost per action basis. We also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ability is reasonably assured. Online Game We operate Mega Fame Casino (“MFC”), a full-featured free-to-play online social casino. MFC is available on Facebook, Google Play, and the Apple App Store. MFC generates revenue through the sale of virtual currency to players that they may exchange to play at any of our online slot machines, video poker machines, Hold’em style poker tables, or for other features and experiences available within MFC. Players can pay for our virtual currency using Facebook credits (prior to July 2013) or Facebook local currency payments (beginning July 2013) when playing our games through Facebook and can use other payment methods such as credit cards or PayPal on other platforms. Revenue from the sale of virtual currency to players is recognized when the service has been provided to the player, assuming all other revenue recognition criteria have been met. We have determined that an implied obligation exists by the Company to the paying player to continue displaying the purchased virtual goods within the online game over their estimated life or until they are consumed. The proceeds from the sale of virtual goods are initially recorded as deferred revenue. We recognize revenue as the goods are consumed, assuming all other revenue recognition criteria have been met, which is generally over a period of 90 days. Events Our games also offer unique interactions with a large number of well-known celebrities from film, television, professional sports, and the music industry. Through a combination of regularly scheduled events and special events, our players can play and interact with their favorite stars in ways not known to be available in other social games. Our most popular celebrity event is our bi-weekly celebrity shootout tournament. We recognize revenue upon conclusion of the event, assuming all other revenue recognition criteria have been met. Deferred Revenue Advance payments from customers that are non-refundable and relate to non-cancellable contracts that specify our obligations are recorded to deferred revenue until the aforementioned revenue recognition criteria have been met. Cost of Revenue Our cost of revenue consists primarily of the direct expenses incurred in order to generate online game revenue. Such costs are recorded as incurred. Our cost of revenue consists primarily of hosting and data center costs related to operating our online games, royalty fees and expenses for hosting celebrity events, primarily appearance and facility fees. Additionally, expenses relating to the fulfillment of specific customer advertising campaigns and the costs associated with the manufacturing and distribution of our synthetic human pheromone consumer products are included in our cost of revenue as well. Stock Based Compensation We account for employee stock option grants in accordance with ASC 718, Compensation  Stock Compensation For options and warrants issued as compensation to non-employees for services that are fully vested and non-forfeitable at the time of issuance, the estimated value is recorded in equity and expensed when the services are performed and benefit is received as provided by ASC 505-50, Equity  Disclosure Internal-Use Software Development Costs We expense costs as incurred for internal-use software during the preliminary stages of development. Costs incurred by us during the application development stage are capitalized, subject to their recoverability. All costs incurred after the software has been implemented and is fully operational are expensed as incurred. As of October 31, 2015, we have not capitalized any internal-use software development costs. Comprehensive Loss We apply ASC No. 220, Comprehensive Income 798,000 1,741,000 Recent Accounting Pronouncements There were various accounting updates recently issued, most of which represented technical corrections to the accounting literature or application to specific industries and are not expected to a have a material impact on our condensed consolidated financial position, results of operations or cash flows. Reclassifications Certain amounts in the prior year financial statements have been reclassified for comparative purposes to conform to the current year presentation.</t>
  </si>
  <si>
    <t>GOING CONCERN</t>
  </si>
  <si>
    <t>Going Concern [Abstract]</t>
  </si>
  <si>
    <t>Going Concern [Text Block]</t>
  </si>
  <si>
    <t xml:space="preserve"> 2. GOING CONCERN We have incurred a net loss of $ 1,741,000 32,299,000 We are currently devoting our efforts to assimilate our business combination with Plaor to enhance our product offerings and revenues as further described in Management’s Discussion and Analysis. There can be no assurance that our efforts will translate in a beneficial manner. The accompanying statements do not include any adjustments that might result should we be unable to continue as a going concern.</t>
  </si>
  <si>
    <t>ACQUISITION</t>
  </si>
  <si>
    <t>Business Combinations [Abstract]</t>
  </si>
  <si>
    <t>Mergers, Acquisitions and Dispositions Disclosures [Text Block]</t>
  </si>
  <si>
    <t xml:space="preserve"> 3. ACQUISITION On May 19, 2014, we completed a merger agreement for 100 55,075,801 0.01 0.11 6,058,000 Cash and cash equivalent $ 102,000 Accounts receivable, Net 87,000 Prepaids and other assets 25,000 Property and equipment 18,000 Amortizable intangible assets: Trademarks, trade name, licensing and branding 4,240,938 Goodwill allocated 1,817,400 Total assets acquired 6,290,338 Fair value of liabilities assumed (232,000) Net fair value $ 6,058,338 </t>
  </si>
  <si>
    <t>INVENTORY</t>
  </si>
  <si>
    <t>Inventory Disclosure [Abstract]</t>
  </si>
  <si>
    <t>Inventory Disclosure [Text Block]</t>
  </si>
  <si>
    <t xml:space="preserve"> INVENTORY As of October 31, 2015, inventory consisted of all finished goods of our synthetic human pheromone consumer products in the amount of approximately $ 31,000</t>
  </si>
  <si>
    <t>INVESTMENTS</t>
  </si>
  <si>
    <t>Investments, Debt and Equity Securities [Abstract]</t>
  </si>
  <si>
    <t>Investments in Debt and Marketable Equity Securities (and Certain Trading Assets) Disclosure [Text Block]</t>
  </si>
  <si>
    <t xml:space="preserve"> INVESTMENTS Pursuant to our agreement with Human Pheromone Sciences, Inc., we converted our $ 50,000 714,286</t>
  </si>
  <si>
    <t>PROPERTY AND EQUIPMENT</t>
  </si>
  <si>
    <t>Property, Plant and Equipment [Abstract]</t>
  </si>
  <si>
    <t>Property, Plant and Equipment Disclosure [Text Block]</t>
  </si>
  <si>
    <t xml:space="preserve"> 6. PROPERTY AND EQUIPMENT Property and equipment consisted of the following: October 31, 2015 April 30, 2015 Furniture, fixtures and office equipment $ 34,000 $ 34,000 Computers, servers and equipment 620,000 620,000 Leasehold improvements 12,000 12,000 666,000 666,000 Less: accumulated depreciation (639,000) (625,000) $ 27,000 $ 41,000 Depreciation expense was $ 12,000 59,000</t>
  </si>
  <si>
    <t>CONCENTRATIONS OF CREDIT RISK</t>
  </si>
  <si>
    <t>Risks and Uncertainties [Abstract]</t>
  </si>
  <si>
    <t>Concentration Risk Disclosure [Text Block]</t>
  </si>
  <si>
    <t xml:space="preserve"> 7. CONCENTRATIONS OF CREDIT RISK As of October 31, 2015 100</t>
  </si>
  <si>
    <t>INTANGIBLE ASSETS</t>
  </si>
  <si>
    <t>Intangible Assets, Net (Excluding Goodwill) [Abstract]</t>
  </si>
  <si>
    <t>Intangible Assets Disclosure [Text Block]</t>
  </si>
  <si>
    <t xml:space="preserve"> 8. INTANGIBLE ASSETS Intangibles are either amortized over their estimated lives, if a definite life is determined, or are not amortized if their life is considered indefinite. We account for the intangible assets at cost. Intangible assets acquired in a business combination, if any, are recorded under the purchase method of accounting at their estimated fair values at the date of acquisition. For the six months ended October 31, 2015 and 2014, we recorded $ 390,000 389,000 Est. Life October 31, 2015 April 30, 2015 Online forums and related websites Indefinite $ 4,398,000 $ 4,411,000 Plaor acquisition 5 years 4,066,000 4,066,000 8,464,000 8,477,000 Less: accumulated amortization (1,203,000) (813,000) $ 7,261,000 $ 7,664,000 During the six months ended October 31, 2015 we recorded reduction of approximately $ 16,000 On August 11, 2015, we acquired the digital assets of CouponsForWeed.com and related mobile application in exchange for a $ 1,000 28,571 0.001 0.05 </t>
  </si>
  <si>
    <t>GOODWILL</t>
  </si>
  <si>
    <t>Goodwill and Intangible Assets Disclosure [Abstract]</t>
  </si>
  <si>
    <t>Goodwill Disclosure [Text Block]</t>
  </si>
  <si>
    <t xml:space="preserve"> 9. GOODWILL Goodwill represents the excess of the purchase price over the fair value of the net tangible and intangible assets acquired in a business combination. Goodwill is not amortized, but is tested for impairment on an annual basis and between annual tests in certain circumstances. An impairment charge is recognized for the excess of the carrying value of goodwill over its implied fair value. As October 31, 2015, we determined that the fair value of the goodwill exceeded its carrying value and therefore goodwill was not impaired.</t>
  </si>
  <si>
    <t>PREFERRED SERIES B STOCK</t>
  </si>
  <si>
    <t>Preferred Series B Stock [Abstract]</t>
  </si>
  <si>
    <t>Preferred Series B Stock [Text Block]</t>
  </si>
  <si>
    <t xml:space="preserve"> 10. PREFERRED SERIES B STOCK On April 8, 2013, we filed with the Secretary of State of Nevada the Certificate of Designation of the Relative Rights and Preferences of the Series B Preferred Stock (the “Certificate of Designation”) specifying the designations, preferences and relative rights of the Series B Convertible Preferred Stock (“Series B Shares”). The Certificate of Designation created a series of preferred stock consisting of 1,000,000 25,000,000 (i) the conversion price for the shares of Series B Shares is the price per share equal to the quotient of the original issue price of $1.00 per share (the “Original Issue Price”) divided by the number of shares of common stock into which each share of Series B Shares may be converted (the “Conversion Rate”), subject to adjustment from time to time for recapitalizations and as otherwise set forth in the Certificate of Designation; (ii) each share of Series B Shares is convertible into shares of common stock at the option of the holder at any time after the date of issuance at a Conversion Rate of 20 shares of common stock for each share of Series B Shares; (iii) the holder of outstanding Series B Shares will be entitled to receive dividends, when declared by the Board of Directors, at an annual dividend rate of 10% per share of Series B Shares, with such right to receive dividends being cumulative and will accrue and be payable annually; (iv) the shares of Series B Shares may be redeemed by us, at our option, at a redemption price equal to 120% of the amount obtained by multiplying the Original Issue Price of the Series B Shares by the number of shares of Series B Shares to be redeemed from the investor; and (v) so long as any shares of Series B Shares remain outstanding, we will not, among other things, amend or restate any provisions of our Articles of Incorporation or Bylaws, declare or pay dividends on any shares of common stock or other security other than Series B Shares, authorize or issue any equity security having a preference over or being on parity with the Series B Shares, change the authorized number of directors, or enter into indebtedness of more than $1,000,000, without the prior written consent of a majority of outstanding shares of Series B Shares. During fiscal years 2013 and 2014, we sold 1,000,000 1,000,000 1.00 10,000,000 0.08 On December 1, 2014, we entered into a separate exchange agreement with each holder (collectively, the “Holders”) of (i) shares of our Series B Preferred Stock (“Preferred Stock”), and (ii) warrants to purchase 10,000,000 1,100,000 5,500,000 30,000,000 0.11</t>
  </si>
  <si>
    <t>STOCK OPTIONS</t>
  </si>
  <si>
    <t>Disclosure of Compensation Related Costs, Share-based Payments [Abstract]</t>
  </si>
  <si>
    <t>Disclosure of Compensation Related Costs, Share-based Payments [Text Block]</t>
  </si>
  <si>
    <t xml:space="preserve"> 11. STOCK OPTIONS In May 2008 our board of directors approved the CrowdGather, Inc. 2008 Stock Option Plan (the Plan). The Plan permits flexibility in types of awards, and specific terms of awards, which will allow future awards to be based on then-current objectives for aligning compensation with increasing long-term shareholder value. For the three months ended October 31, 2015 and 2014, we recognized $ 18,000 100,000 There were no new grants for the three months ended October 31, 2015 Number Weighted-Average Grant- Non-vested balance, August 1, 2015 3,210,261 $ 0.1 Granted 0 - Vested (69,688) 0.06 Forfeited/Expired (261,198) - Non-vested balance, October 31, 2015 2,879,375 $ 0.09 As October 31, 2015, total unrecognized stock-based compensation cost related to unvested stock options was $ 189,323 8.71 October 31, 2015 Risk-free interest rate 0.00% to 0.50% Expected volatility 100.00 % Expected option life (in years) 4.00 Expected dividend yield 0.00 The risk-free interest rate is based on the implied yield currently available on U.S. Treasury zero coupon issues. The expected volatility is primarily based on historical volatility levels of our public company peer group. The expected option life of each award granted was calculated using the “simplified method” in accordance with ASC 718.</t>
  </si>
  <si>
    <t>COMMITMENTS AND CONTINGENCIES</t>
  </si>
  <si>
    <t>Commitments and Contingencies Disclosure [Abstract]</t>
  </si>
  <si>
    <t>Commitments and Contingencies Disclosure [Text Block]</t>
  </si>
  <si>
    <t xml:space="preserve"> 12. COMMITMENTS AND CONTINGENCIES As of October 31, 2015, we lease approximately 1,309 2,553 We also rent approximately 10,000 14,000</t>
  </si>
  <si>
    <t>SEGMENT INFORMATION</t>
  </si>
  <si>
    <t>Segment Reporting [Abstract]</t>
  </si>
  <si>
    <t>Segment Reporting Disclosure [Text Block]</t>
  </si>
  <si>
    <t xml:space="preserve"> 13. SEGMENT INFORMATION The Company has two (2) principal operating segments, which are (1) forum advertising, and (2) social gaming.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Six Months Ended Six Months Ended Revenues: Forum advertising 257,000 385,000 Social gaming 971,000 415,000 Total revenues 1,228,000 800,000 Cost of Revenues: Forum advertising 1,000 2,000 Social gaming 252,000 253,000 Total cost of revenues 253,000 255,000 Gross Profit: Forum advertising 256,000 383,500 Social gaming 719,000 162,000 Total gross profit 975,000 545,500 </t>
  </si>
  <si>
    <t>PROVISION FOR INCOME TAXES</t>
  </si>
  <si>
    <t>Income Tax Disclosure [Abstract]</t>
  </si>
  <si>
    <t>Income Tax Disclosure [Text Block]</t>
  </si>
  <si>
    <t xml:space="preserve"> 14. PROVISION FOR INCOME TAXES For the years to date ended April 31, 2015 and 2014, we have recognized the minimum amount of franchise tax required under California corporation law of $ 800 </t>
  </si>
  <si>
    <t>NOTES PAYABLE AND DERIVATIVE LIABILITIES</t>
  </si>
  <si>
    <t>Debt Disclosure [Abstract]</t>
  </si>
  <si>
    <t>Debt Disclosure [Text Block]</t>
  </si>
  <si>
    <t xml:space="preserve"> 15. NOTES PAYABLE AND DERIVATIVE LIABILITIES Promissory Notes and Note Purchase Agreements On April 13, 2015, we entered into a Note Purchase Agreement (Agreement) and related Security Agreement. Under the Agreement, our CEO Sanjay Sabnani agreed to loan the Company $ 50,000 50,000 12 April 13, 2016 On April 17, 2015, we issued a Promissory Note for $ 238,976 25,000 238,976 12 October 20, 2015 On July 16, 2015, we entered into a Note Purchase Agreement (Agreement) and related Security Agreement for $ 50,000 50,000 12 On July 16, 2015, we entered into a Note Purchase Agreement (Agreement) and related Security Agreement for $ 96,000 96,000 12 On July 23, 2015, we entered into a Note Purchase Agreement (Agreement) and related Security Agreement for $ 372,000 372,000 12 The note, including interest was due 60 days from issue date. On August 18, 2015, we entered into a Note Purchase Agreement (Agreement) and related Security Agreement for $ 100,000 100,000 12 The note, including interest was due 60 days from issue date. On September 15, 2015, we issued a Promissory Note for $ 10,000 10,000 12 March 13, 2016 On September 15, 2015, we issued a Promissory Note for $ 10,000 10,000 12 March 13, 2016 On September 17, 2015, we issued a Promissory Note for $ 10,000 10,000 12 March 15, 2016 On October 14, 2015, we issued a Promissory Note for $ 50,000 50,000 12 April 11, 2016 On October 22, 2015, we issued a Promissory Note for $ 40,000 10,000 12 April 19, 2016 Embedded warrant and host contract summary as of October 31, 2015 Instrument Fair value Gains (losses) Carrying Value Amortization Costs Nov. 20, 2014 $ 18,871 $ (7,104) $ 96,426 $ 15,658 Nov. 21, 2014 $ 28,307 $ (10,655) $ 144,639 $ 23,488 Dec. 01, 2015 $ 208,024 $ (161,708) $ 1,038,400 $ 343,468 Dec. 02, 2015 $ 37,743 $ (14,207) $ 192,852 $ 31,317 In the cases of each instrument summarized in the table above and detailed in the paragraphs below we determined the embedded warrants attached to the notes meet the definition of a derivative under ASC 815 and require bifurcation and are accounted for as separate embedded derivatives. We have estimated the fair market value of the embedded derivatives of the notes as the difference between the fair market value of the notes with the conversion feature and the fair market value of the notes without the conversion feature associated with the embedded derivative, in both cases using relevant market data. In the case of the fair market value of the notes with the conversion feature, a binomial lattice model was used utilizing a discount rate based on variable conversion probability. In the case of the fair market value of the notes without the conversion feature associated with the embedded derivative, a discounted cash flow approach was used. The key valuation assumptions used consist of the price of our common stock, a risk free interest rate based on the average yield of a similarly termed Treasury Note and the historical volatility of our common stock over a period of similar length to the term of the instrument, all as of the measurement dates. The embedded derivatives were recorded on the balance sheet at their estimated fair values. Debt discounts are amortized over the life of the debt using the effective interest rate method. The fair value of the embedded derivative will be measured and recorded at fair value each subsequent reporting period and changes in fair value will be recognized in the statement of operations as a gain or loss on derivative We have recorded each of the instruments’ derivative liability balances on our balance sheet in the Derivative liabilities account; the carrying amount of each host contract has been recorded in Notes payable, net of discount; on our statement of operations we have recorded gains (losses) resulting from fair value adjustments in Change in fair value of derivative liabilities; we have recognized the amortization costs in Interest expense, net On November 20, 2014 and November 21, 2014, we entered into two Note and Warrant Purchase Agreements with two investors (“Investors”) providing for the purchase of Secured Promissory Notes (“Notes”) in the aggregate principal amount of $ 250,000 1,250,000 12 On December 2, 2014, we entered a Note and Warrant Purchase Agreement with one investor providing for the purchase of a Secured Promissory Note (“Note”) in the principal amount of $ 200,000 1,000,000 12 0.11 . Exchange Notes and Warrant Purchase Agreements On December 1, 2014, we entered into a separate exchange agreement with each holder (collectively, the “Holders”) of (i) shares of our Series B Preferred Stock (“Preferred Stock”), and (ii) warrants to purchase 10,000,000 1,100,000 5,500,000 30,000,000 12 The 0.11 Equity Purchase Agreement On January 30, 2015, we entered into an Equity Purchase Agreement (“Purchase Agreement”) and a Registration Rights Agreement (“Registration Rights Agreement “) with Aladdin Trading, LLC (“Aladdin”) pursuant to which Aladdin has agreed to provide up to $ 1,400,000 9.99 17,500,000 Embedded convertible feature and host contract summary as of October 31, 2015 Instrument Fair value Gains (losses) Carrying Value Amortization Costs Jan. 23, 2015 $ 97,800 $ (23,417) $ 170,812 $ 144,315 Feb. 16, 2015 $ 0 $ (9,369) $ 0 $ 40,848 Mar. 25, 2015 $ 0 $ (32,487) $ 0 $ 19,603 May 5, 2015 $ 21,795 $ 50,579 $ 164,161 $ 86,534 Jun. 6, 2015 $ 18,114 $ 21,205 $ 112,993 $ 52,312 Sep. 21, 2015 $ 103,573 $ 316 $ 69,464 $ 12,666 In the cases of each instrument summarized in the table above and detailed in the paragraphs below we determined the conversion feature of the notes meet the definition of a derivative under ASC 815 and require bifurcation and are accounted for as separate embedded derivatives. We have estimated the fair market value of the embedded derivatives of the Notes as the difference between the fair market value of the Notes with the conversion feature and the fair market value of the Notes without the conversion feature associated with the embedded derivative, in both cases using relevant market data. In the case of the fair market value of the Notes with the conversion feature, a binomial lattice model was used utilizing a discount rate based on variable conversion probability. In the case of the fair market value of the Notes without the conversion feature associated with the embedded derivative, a discounted cash flow approach was used. The key valuation assumptions used consist of the price of our common stock, a risk free interest rate based on the average yield of a similarly termed Treasury Note and the historical volatility of our common stock over a period of similar length to the term of the instrument, all as of the measurement dates. The embedded derivatives were recorded on the balance sheet at their estimated fair values. Debt discounts are amortized over the life of the debt using the effective interest rate method. The fair value of the embedded derivative will be measured and recorded at fair value each subsequent reporting period and changes in fair value will be recognized in the statement of operations as a gain or loss on derivative We have recorded each of the instruments’ derivative liability balances on our balance sheet in the Derivative liabilities account; the carrying amount of each host contract has been recorded in Convertible note payable; On our statement of operations we have recorded gains (losses) resulting from fair value adjustments in Change in fair value of derivative liabilities and Gain on extinguishment of debt; we have recognized the amortization costs in Interest expense, net KBM Worldwide, Inc On January 23, 2015, we entered into a similar Securities Purchase Agreement with KBM Worldwide, Inc. ("KBM") providing for the purchase of a Convertible Promissory Note ("Note") in the aggregate principal amount of $ 154,000 150,000 October 16, 2015 213,908 25 Iconic Holdings, LLC Note #1 On February 13, 2015, we entered into a Note Purchase Agreement with Iconic Holdings, LLC (“Iconic”) providing for the purchase of a Convertible Promissory Note ("Note") in the aggregate principal amount of $ 108,000 100,000 8,000 8 February 13, 2016 During the first 180 days following the date of the Note, we had the right to prepay the principal and accrued but unpaid interest due under the Note, together with any other amounts we may owe the holder under the terms of the Note, at a graduating premium ranging from 105% to 135% of face value. On August 10, 2015 we elected to prepay the Note. We fully extinguished the Note with a payment of $ 154,440 35 Note #2 On September 21, 2015, we entered into an additional Note Purchase Agreement with Iconic providing for the purchase of a second Convertible Promissory Note ("Second Note") in the aggregate principal amount of $ 162,000 150,000 12,000 8 9.99 During the first 180 days following the date of the Second Note, we have the right to prepay the principal and accrued but unpaid interest due under the Second Note, together with any other amounts we may owe the holder under the terms of the Second Note, at a graduating premium ranging from 105% to 135% of face value. JMJ Financial On March 24, 2015, we issued to JMJ Financial (the “Investor”) a convertible promissory note in the principal amount of $ 250,000 25,000 65,000 We may repay the Investor within 90 days of issuance without any interest payment. Thereafter, we may not make any payment until the Note matures, unless such payment is approved by the Investor. Interest accrues at the rate of 12% per annum with respect to any payment made after the initial 90-day period. At any time after 180 days of the Effective Date, the Investor may convert all or part of the Note into shares of our common stock at (a) the lesser of $0.08 or (b) 65% of the lowest trading price in the 25 trading days prior to the conversion On September 22, 2015 we elected to prepay the Note. We fully extinguished the Note with a payment of $ 121,333 50 Typenex Co-Investment, LLC On March 2, 2015, we entered into a Securities Purchase Agreement with Typenex Co-Investment, LLC ("Typenex"), for the sale of a 10% convertible note in the principal amount of $ 168,000 3,000 15,000 150,000 Typenex has agreed to restrict its ability to convert the Note and receive shares of our common stock such that the number of shares of common stock held by them in the aggregate and their affiliates after such conversion or exercise does not exceed 4.99% of the then issued and outstanding shares of common stock. The Note is a debt obligation arising other than in the ordinary course of business, which constitutes a direct financial obligation of the Company. The Note also provides for penalties and rescission rights if we do not deliver shares of our common stock upon conversion within the required timeframes. We extinguished the Note on July 30, 2015 with a payment of $ 218,934 25 Additionally, we granted Typenex warrants (“Warrants”) to purchase shares of our common stock, $ .001 The Warrants will entitle the holder to purchase a number of shares equal to $84,000 divided by the Conversion Factor multiplied by the average of the three (3) lowest Closing Bid Prices in the twenty (20) Trading Days immediately preceding March 2, 2015, as such number may be adjusted from time to time pursuant to the terms of the Warrants. The Warrants are exercisable for five years at $0.10 per share subject to certain anti-dilution provisions set forth in the Warrants. On September 23, 2015 Typenex elected to fully exercise their Warrants and were issued 2,724,493 shares according to the terms of the agreement. All of the above Notes and Warrants were issued in transactions which we believe satisfies the requirements of that exemption from the registration and prospectus delivery requirements of the Securities Act of 1933, which exemption is specified by the provisions of Section 4(2) of that act and Rule 506 of Regulation D promulgated pursuant to that act by the SEC. Vinay Holdings On May 4, 2015, we entered into a Securities Purchase Agreement with Vinay Holdings. ("Vinay") providing for the purchase of a Convertible Promissory Note ("Note") in the aggregate principal amount of $ 150,000 8 In addition on June 6, 2015, we entered into a similar Securities Purchase Agreement with Vinay Holdings. ("Vinay") providing for the purchase of a Convertible Promissory Note ("Note") in the aggregate principal amount of $ 100,000 8 October 16, 2015 On July 16, 2015 Vinay was assigned the Note formerly held by KBM Worldwide, Inc. dated January 23, 2015. The note was due and payable on October 16, 2015. Vinay has granted a waiver of default and the note is currently in good standing. The assignment was the result of our prepayment of the Note to KBM Worldwide, Inc. with funds invested by Vinay Holdings expressly for the purpose of the Note assignment.</t>
  </si>
  <si>
    <t>DEPARTURES OF OFFICERS AND DIRECTORS</t>
  </si>
  <si>
    <t>Departures Of Officers and Directors [Abstract]</t>
  </si>
  <si>
    <t>Departures Of Officers and Directors [Text Block]</t>
  </si>
  <si>
    <t xml:space="preserve"> 16. DEPARTURES OF OFFICERS AND DIRECTORS On July 16, 2015, Jonathan Weiss resigned as our Chief Financial Officer. Mr. Weiss's resignation was not the result of any disagreement with our policies, practices or procedures. Mr. Weiss continues to hold 320,000 0.3 On July 16, 2015, the Board of Directors appointed Richard Corredera as our new Chief Financial Officer. Mr. Corredera joined CrowdGather in May 2014 resulting from the merger with Plaor, Inc., and has served, and will continue to serve, as our Chief Operating Officer. Mr. Corredera has approximately 20 On July 17, 2015, Jonathan Dariyanani resigned as a director of CrowdGather, Inc. Mr. Dariyanani's resignation was not the result of any disagreement with our policies, practices, or procedures.</t>
  </si>
  <si>
    <t>SUBSEQUENT EVENTS</t>
  </si>
  <si>
    <t>Subsequent Events [Abstract]</t>
  </si>
  <si>
    <t>Subsequent Events [Text Block]</t>
  </si>
  <si>
    <t xml:space="preserve"> 17. SUBSEQUENT EVENTS On November 15, 2015, we issued a Promissory Note for $ 50,000 12 November 15, 2016 On December 1, 2015, we issued a Promissory Note for $ 50,000 12 December 1, 2016</t>
  </si>
  <si>
    <t>NATURE OF OPERATIONS AND SUMMARY OF SIGNIFICANT ACCOUNTING POLICIES (Policies)</t>
  </si>
  <si>
    <t>Consolidation, Policy [Policy Text Block]</t>
  </si>
  <si>
    <t xml:space="preserve"> Principles of Consolidation The accompanying consolidated financial statements include our activities and our wholly-owned subsidiaries, Adisn, Inc. and Plaor, Inc. All intercompany transactions have been eliminated.</t>
  </si>
  <si>
    <t>Basis of Accounting, Policy [Policy Text Block]</t>
  </si>
  <si>
    <t xml:space="preserve"> Basis of Presentation The condensed consolidated unaudi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ve been no material changes in the information disclosed in the notes to the financial statements included in our annual report on Form 10-K for the year ended April 30, 2015. In the opinion of management, all adjustments (including normal recurring accruals) considered necessary for a fair presentation have been included. Operating results for the three months ended October 31, 2015, are not necessarily indicative of the results that may be expected for any other interim period or the entire year. For further information, these unaudited financial statements and the related notes should be read in conjunction with our audited financial statements for the year ended April 30, 2015, included in our annual report on Form 10-K.</t>
  </si>
  <si>
    <t>Use of Estimates, Policy [Policy Text Block]</t>
  </si>
  <si>
    <t xml:space="preserve">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Goodwill and Intangible Assets, Intangible Assets, Policy [Policy Text Block]</t>
  </si>
  <si>
    <t xml:space="preserve"> Identifiable Intangible Assets In accordance with Financial Accounting Standards Board (FASB) Accounting Standards Codification No. 350, Intangibles  Goodwill and Other Intangible assets that are determined to have definite lives are amortized over the shorter of their legal lives or their estimated useful lives and are measured for impairment only when events or circumstances indicate the carrying value may be impaired in accordance with ASC 360, Property, Plant and Equipment</t>
  </si>
  <si>
    <t>Impairment or Disposal of Long-Lived Assets, Policy [Policy Text Block]</t>
  </si>
  <si>
    <t xml:space="preserve"> Impairment of Long-Lived Assets In accordance with ASC 360, we estimate the future undiscounted cash flows to be derived from the asset to assess whether or not a potential impairment exists when qualitative events or circumstances indicate the carrying value of a long-lived asset may be impaired. If the carrying value exceeds our estimate of future undiscounted cash flows, we then calculate the impairment as the excess of the carrying value of the asset over our estimate of its fair value.</t>
  </si>
  <si>
    <t>Investment, Policy [Policy Text Block]</t>
  </si>
  <si>
    <t xml:space="preserve"> Investments Investments are classified as available for sale and consist of marketable equity securities that we intend to hold for an indefinite period of time. Investments are stated at fair value and unrealized holding gains and losses, net of the related tax effect, are reported as a component of accumulated other comprehensive income until realized. Realized gains or losses on disposition of investments are computed on the “specific identification” method and are reported as income or loss in the period of disposition on our consolidated statements of operations.</t>
  </si>
  <si>
    <t>Inventory, Policy [Policy Text Block]</t>
  </si>
  <si>
    <t xml:space="preserve"> Inventory Inventory is valued at the lower of cost or market, using the first-in, first-out (FIFO) method.</t>
  </si>
  <si>
    <t>Revenue Recognition, Policy [Policy Text Block]</t>
  </si>
  <si>
    <t xml:space="preserve"> Revenue Recognition We currently work with third-party advertising networks and advertisers pay for advertising on a cost per thousand impressions, cost per click or cost per action basis. We also derive revenue from the sale of virtual goods associated with our online games, as well as from services provided for customer events. All sales are recorded in accordance with ASC 605, Revenue Recognition • When persuasive evidence of an arrangement exists. • The services have been provided to the customer. • The fee is fixed or determinable. • Collectability is reasonably assured. Online Game We operate Mega Fame Casino (“MFC”), a full-featured free-to-play online social casino. MFC is available on Facebook, Google Play, and the Apple App Store. MFC generates revenue through the sale of virtual currency to players that they may exchange to play at any of our online slot machines, video poker machines, Hold’em style poker tables, or for other features and experiences available within MFC. Players can pay for our virtual currency using Facebook credits (prior to July 2013) or Facebook local currency payments (beginning July 2013) when playing our games through Facebook and can use other payment methods such as credit cards or PayPal on other platforms. Revenue from the sale of virtual currency to players is recognized when the service has been provided to the player, assuming all other revenue recognition criteria have been met. We have determined that an implied obligation exists by the Company to the paying player to continue displaying the purchased virtual goods within the online game over their estimated life or until they are consumed. The proceeds from the sale of virtual goods are initially recorded as deferred revenue. We recognize revenue as the goods are consumed, assuming all other revenue recognition criteria have been met, which is generally over a period of 90 days. Events Our games also offer unique interactions with a large number of well-known celebrities from film, television, professional sports, and the music industry. Through a combination of regularly scheduled events and special events, our players can play and interact with their favorite stars in ways not known to be available in other social games. Our most popular celebrity event is our bi-weekly celebrity shootout tournament. We recognize revenue upon conclusion of the event, assuming all other revenue recognition criteria have been met.</t>
  </si>
  <si>
    <t>Revenue Recognition, Deferred Revenue [Policy Text Block]</t>
  </si>
  <si>
    <t xml:space="preserve"> Deferred Revenue Advance payments from customers that are non-refundable and relate to non-cancellable contracts that specify our obligations are recorded to deferred revenue until the aforementioned revenue recognition criteria have been met.</t>
  </si>
  <si>
    <t>Cost of Sales, Policy [Policy Text Block]</t>
  </si>
  <si>
    <t xml:space="preserve"> Cost of Revenue Our cost of revenue consists primarily of the direct expenses incurred in order to generate online game revenue. Such costs are recorded as incurred. Our cost of revenue consists primarily of hosting and data center costs related to operating our online games, royalty fees and expenses for hosting celebrity events, primarily appearance and facility fees. Additionally, expenses relating to the fulfillment of specific customer advertising campaigns and the costs associated with the manufacturing and distribution of our synthetic human pheromone consumer products are included in our cost of revenue as well.</t>
  </si>
  <si>
    <t>Compensation Related Costs, Policy [Policy Text Block]</t>
  </si>
  <si>
    <t xml:space="preserve"> Stock Based Compensation We account for employee stock option grants in accordance with ASC 718, Compensation  Stock Compensation For options and warrants issued as compensation to non-employees for services that are fully vested and non-forfeitable at the time of issuance, the estimated value is recorded in equity and expensed when the services are performed and benefit is received as provided by ASC 505-50, Equity  Disclosure</t>
  </si>
  <si>
    <t>Internal Use Software, Policy [Policy Text Block]</t>
  </si>
  <si>
    <t xml:space="preserve"> Internal-Use Software Development Costs We expense costs as incurred for internal-use software during the preliminary stages of development. Costs incurred by us during the application development stage are capitalized, subject to their recoverability. All costs incurred after the software has been implemented and is fully operational are expensed as incurred. As of October 31, 2015, we have not capitalized any internal-use software development costs.</t>
  </si>
  <si>
    <t>Comprehensive Income, Policy [Policy Text Block]</t>
  </si>
  <si>
    <t xml:space="preserve"> Comprehensive Loss We apply ASC No. 220, Comprehensive Income 798,000 1,741,000</t>
  </si>
  <si>
    <t>New Accounting Pronouncements, Policy [Policy Text Block]</t>
  </si>
  <si>
    <t xml:space="preserve"> Recent Accounting Pronouncements There were various accounting updates recently issued, most of which represented technical corrections to the accounting literature or application to specific industries and are not expected to a have a material impact on our condensed consolidated financial position, results of operations or cash flows.</t>
  </si>
  <si>
    <t>Reclassification, Policy [Policy Text Block]</t>
  </si>
  <si>
    <t xml:space="preserve"> Reclassifications Certain amounts in the prior year financial statements have been reclassified for comparative purposes to conform to the current year presentation.</t>
  </si>
  <si>
    <t>ACQUISITION (Tables)</t>
  </si>
  <si>
    <t>Schedule of Business Acquisitions by Acquisition, Equity Interest Issued or Issuable [Table Text Block]</t>
  </si>
  <si>
    <t xml:space="preserve"> The total value of the acquisition was approximately $ 6,058,000 Cash and cash equivalent $ 102,000 Accounts receivable, Net 87,000 Prepaids and other assets 25,000 Property and equipment 18,000 Amortizable intangible assets: Trademarks, trade name, licensing and branding 4,240,938 Goodwill allocated 1,817,400 Total assets acquired 6,290,338 Fair value of liabilities assumed (232,000) Net fair value $ 6,058,338 </t>
  </si>
  <si>
    <t>PROPERTY AND EQUIPMENT (Tables)</t>
  </si>
  <si>
    <t>Property, Plant and Equipment [Table Text Block]</t>
  </si>
  <si>
    <t xml:space="preserve"> Property and equipment consisted of the following: October 31, 2015 April 30, 2015 Furniture, fixtures and office equipment $ 34,000 $ 34,000 Computers, servers and equipment 620,000 620,000 Leasehold improvements 12,000 12,000 666,000 666,000 Less: accumulated depreciation (639,000) (625,000) $ 27,000 $ 41,000 </t>
  </si>
  <si>
    <t>INTANGIBLE ASSETS (Tables)</t>
  </si>
  <si>
    <t>Schedule of Finite-Lived Intangible Assets [Table Text Block]</t>
  </si>
  <si>
    <t xml:space="preserve"> Intangibles consist of the following: Est. Life October 31, 2015 April 30, 2015 Online forums and related websites Indefinite $ 4,398,000 $ 4,411,000 Plaor acquisition 5 years 4,066,000 4,066,000 8,464,000 8,477,000 Less: accumulated amortization (1,203,000) (813,000) $ 7,261,000 $ 7,664,000 </t>
  </si>
  <si>
    <t>STOCK OPTIONS (Tables)</t>
  </si>
  <si>
    <t>Schedule of Share-based Compensation, Stock Options, Activity [Table Text Block]</t>
  </si>
  <si>
    <t xml:space="preserve"> A summary of the status of our unvested shares as of October 31, 2015 is presented below: Number Weighted-Average Grant- Non-vested balance, August 1, 2015 3,210,261 $ 0.1 Granted 0 - Vested (69,688) 0.06 Forfeited/Expired (261,198) - Non-vested balance, October 31, 2015 2,879,375 $ 0.09 </t>
  </si>
  <si>
    <t>Schedule of Share-based Payment Award, Stock Options, Valuation Assumptions [Table Text Block]</t>
  </si>
  <si>
    <t xml:space="preserve"> The fair value of each option grant is estimated on the date of the grant using the Black-Scholes option-pricing model based on the following weighted-average assumptions: October 31, 2015 Risk-free interest rate 0.00% to 0.50% Expected volatility 100.00 % Expected option life (in years) 4.00 Expected dividend yield 0.00 </t>
  </si>
  <si>
    <t>SEGMENT INFORMATION (Tables)</t>
  </si>
  <si>
    <t>Interim Period, Costs Not Allocable [Table Text Block]</t>
  </si>
  <si>
    <t xml:space="preserve"> Interim segment information for sales and related costs for the six months ended October 31, 2015 and 2014 was as follows: Six Months Ended Six Months Ended Revenues: Forum advertising 257,000 385,000 Social gaming 971,000 415,000 Total revenues 1,228,000 800,000 Cost of Revenues: Forum advertising 1,000 2,000 Social gaming 252,000 253,000 Total cost of revenues 253,000 255,000 Gross Profit: Forum advertising 256,000 383,500 Social gaming 719,000 162,000 Total gross profit 975,000 545,500 </t>
  </si>
  <si>
    <t>NOTES PAYABLE AND DERIVATIVE LIABILITIES (Tables)</t>
  </si>
  <si>
    <t>Schedule Of Embedded Warrant and Host Contract [Table Text Block]</t>
  </si>
  <si>
    <t xml:space="preserve"> Notes and Warrant Purchase Agreements Embedded warrant and host contract summary as of October 31, 2015 Instrument Fair value Gains (losses) Carrying Value Amortization Costs Nov. 20, 2014 $ 18,871 $ (7,104) $ 96,426 $ 15,658 Nov. 21, 2014 $ 28,307 $ (10,655) $ 144,639 $ 23,488 Dec. 01, 2015 $ 208,024 $ (161,708) $ 1,038,400 $ 343,468 Dec. 02, 2015 $ 37,743 $ (14,207) $ 192,852 $ 31,317 </t>
  </si>
  <si>
    <t>Schedule Of Embedded Convertible Feature and Host Contract [Table Text Block]</t>
  </si>
  <si>
    <t xml:space="preserve"> Note, Securities Purchase Agreement, and Warrant Purchase Agreement Embedded convertible feature and host contract summary as of October 31, 2015 Instrument Fair value Gains (losses) Carrying Value Amortization Costs Jan. 23, 2015 $ 97,800 $ (23,417) $ 170,812 $ 144,315 Feb. 16, 2015 $ 0 $ (9,369) $ 0 $ 40,848 Mar. 25, 2015 $ 0 $ (32,487) $ 0 $ 19,603 May 5, 2015 $ 21,795 $ 50,579 $ 164,161 $ 86,534 Jun. 6, 2015 $ 18,114 $ 21,205 $ 112,993 $ 52,312 Sep. 21, 2015 $ 103,573 $ 316 $ 69,464 $ 12,666 </t>
  </si>
  <si>
    <t>NATURE OF OPERATIONS AND SUMMARY OF SIGNIFICANT ACCOUNTING POLICIES (Details) - USD ($)</t>
  </si>
  <si>
    <t>Comprehensive Income (Loss), Net of Tax, Attributable to Parent</t>
  </si>
  <si>
    <t>GOING CONCERN (Details) - USD ($)</t>
  </si>
  <si>
    <t>Net Income (Loss) Attributable to Parent</t>
  </si>
  <si>
    <t>Retained Earnings (Accumulated Deficit)</t>
  </si>
  <si>
    <t>ACQUISITION (Details) - USD ($)</t>
  </si>
  <si>
    <t>1 Months Ended</t>
  </si>
  <si>
    <t>May. 19, 2014</t>
  </si>
  <si>
    <t>Business Acquisition, Equity Interest Issued or Issuable, Number of Shares</t>
  </si>
  <si>
    <t>Business Acquisition, Percentage of Voting Interests Acquired</t>
  </si>
  <si>
    <t>100.00%</t>
  </si>
  <si>
    <t>Common Stock, Par or Stated Value Per Share</t>
  </si>
  <si>
    <t>Business Acquisition, Share Price</t>
  </si>
  <si>
    <t>Business Combination, Recognized Identifiable Assets Acquired and Liabilities Assumed, Net</t>
  </si>
  <si>
    <t>ACQUISITION (Details) - Schedule of Business Acquisitions by Acquisition, Equity Interest Issued or Issuable</t>
  </si>
  <si>
    <t>Oct. 31, 2015USD ($)</t>
  </si>
  <si>
    <t>Cash and cash equivalent</t>
  </si>
  <si>
    <t>Accounts receivable, Net</t>
  </si>
  <si>
    <t>Prepaids and other assets</t>
  </si>
  <si>
    <t>Property and equipment</t>
  </si>
  <si>
    <t>Amortizable intangible assets:</t>
  </si>
  <si>
    <t>Trademarks, trade name, licensing and branding</t>
  </si>
  <si>
    <t>Goodwill allocated</t>
  </si>
  <si>
    <t>Total assets acquired</t>
  </si>
  <si>
    <t>Fair value of liabilities assumed</t>
  </si>
  <si>
    <t>Net fair value</t>
  </si>
  <si>
    <t>INVENTORY (Details)</t>
  </si>
  <si>
    <t>Inventory [Line Items]</t>
  </si>
  <si>
    <t>Inventory, Finished Goods, Net of Reserves</t>
  </si>
  <si>
    <t>INVESTMENTS (Details) - USD ($)</t>
  </si>
  <si>
    <t>Dec. 02, 2014</t>
  </si>
  <si>
    <t>Dec. 01, 2014</t>
  </si>
  <si>
    <t>Nov. 21, 2014</t>
  </si>
  <si>
    <t>Investment In Stock Conversion Disclosure [Line Items]</t>
  </si>
  <si>
    <t>Debt Conversion, Converted Instrument, Shares Issued</t>
  </si>
  <si>
    <t>Restricted Stock [Member]</t>
  </si>
  <si>
    <t>Debt Conversion, Converted Instrument, Amount</t>
  </si>
  <si>
    <t>PROPERTY AND EQUIPMENT (Details) - USD ($)</t>
  </si>
  <si>
    <t>Property, Plant and Equipment [Line Items]</t>
  </si>
  <si>
    <t>Depreciation</t>
  </si>
  <si>
    <t>PROPERTY AND EQUIPMENT (Details) - Property, Plant and Equipment - USD ($)</t>
  </si>
  <si>
    <t>Property, Plant and Equipment, Gross</t>
  </si>
  <si>
    <t>Less: accumulated depreciation</t>
  </si>
  <si>
    <t>Property, Plant and Equipment, Net</t>
  </si>
  <si>
    <t>Furniture, fixtures and office equipment [Member]</t>
  </si>
  <si>
    <t>Computers, software, servers and equipment [Member]</t>
  </si>
  <si>
    <t>Leasehold improvements [Member]</t>
  </si>
  <si>
    <t>CONCENTRATIONS OF CREDIT RISK (Details)</t>
  </si>
  <si>
    <t>Accounts Receivable [Member] | Three Platforms [Member]</t>
  </si>
  <si>
    <t>Concentration Risk, Percentage</t>
  </si>
  <si>
    <t>INTANGIBLE ASSETS (Details) - USD ($)</t>
  </si>
  <si>
    <t>Aug. 11, 2015</t>
  </si>
  <si>
    <t>Finite-Lived Intangible Assets, Amortization Expense, Remainder of Fiscal Year</t>
  </si>
  <si>
    <t>Impaired Intangible Asset, Facts and Circumstances Leading to Impairment</t>
  </si>
  <si>
    <t>Weedtracker.com [Member]</t>
  </si>
  <si>
    <t>Payments to Acquire Productive Assets</t>
  </si>
  <si>
    <t>Stock Issued During Period, Shares, Purchase of Assets</t>
  </si>
  <si>
    <t>Shares Issued, Price Per Share</t>
  </si>
  <si>
    <t>INTANGIBLE ASSETS (Details) - Schedule of Finite-Lived Intangible Assets - USD ($)</t>
  </si>
  <si>
    <t>Finite-Lived Intangible Assets, Gross</t>
  </si>
  <si>
    <t>Less: accumulated amortization</t>
  </si>
  <si>
    <t>Finite-Lived Intangible Assets, Net</t>
  </si>
  <si>
    <t>Trademarks and Trade Names [Member]</t>
  </si>
  <si>
    <t>Finite-Lived Intangible Asset, Useful Life</t>
  </si>
  <si>
    <t>5 years</t>
  </si>
  <si>
    <t>Internet Domain Names [Member]</t>
  </si>
  <si>
    <t>Indefinite Lived Intangible Asset Useful Term</t>
  </si>
  <si>
    <t>Indefinite</t>
  </si>
  <si>
    <t>PREFERRED SERIES B STOCK (Details) - USD ($)</t>
  </si>
  <si>
    <t>Apr. 08, 2013</t>
  </si>
  <si>
    <t>Apr. 30, 2014</t>
  </si>
  <si>
    <t>Apr. 30, 2013</t>
  </si>
  <si>
    <t>Class of Stock [Line Items]</t>
  </si>
  <si>
    <t>Convertible Debt, Noncurrent</t>
  </si>
  <si>
    <t>Convertible Preferred Stock, Shares Issued upon Conversion</t>
  </si>
  <si>
    <t>Preferred Stock, Shares Subscribed but Unissued</t>
  </si>
  <si>
    <t>Convertible Preferred Stock, Shares Reserved for Future Issuance</t>
  </si>
  <si>
    <t>Preferred Stock, Shares Authorized</t>
  </si>
  <si>
    <t>Exchange Warrants [Member]</t>
  </si>
  <si>
    <t>Debt Instrument, Convertible, Conversion Price</t>
  </si>
  <si>
    <t>Series B Preferred Stock [Member]</t>
  </si>
  <si>
    <t>Preferred Stock, Redemption Price Per Share</t>
  </si>
  <si>
    <t>Additional Paid in Capital, Preferred Stock</t>
  </si>
  <si>
    <t>Common Stock Additional Shares Issued</t>
  </si>
  <si>
    <t>Share Price</t>
  </si>
  <si>
    <t>Certificate of Designation [Member]</t>
  </si>
  <si>
    <t>Description on Certificate of Designation of Relative Rights and Preferences of Preferred Stock</t>
  </si>
  <si>
    <t>(i) the conversion price for the shares of Series B Shares is the price per share equal to the quotient of the original issue price of $1.00 per share (the Original Issue Price) divided by the number of shares of common stock into which each share of Series B Shares may be converted (the Conversion Rate), subject to adjustment from time to time for recapitalizations and as otherwise set forth in the Certificate of Designation; (ii) each share of Series B Shares is convertible into shares of common stock at the option of the holder at any time after the date of issuance at a Conversion Rate of 20 shares of common stock for each share of Series B Shares; (iii) the holder of outstanding Series B Shares will be entitled to receive dividends, when declared by the Board of Directors, at an annual dividend rate of 10% per share of Series B Shares, with such right to receive dividends being cumulative and will accrue and be payable annually; (iv) the shares of Series B Shares may be redeemed by us, at our option, at a redemption price equal to 120% of the amount obtained by multiplying the Original Issue Price of the Series B Shares by the number of shares of Series B Shares to be redeemed from the investor; and (v) so long as any shares of Series B Shares remain outstanding, we will not, among other things, amend or restate any provisions of our Articles of Incorporation or Bylaws, declare or pay dividends on any shares of common stock or other security other than Series B Shares, authorize or issue any equity security having a preference over or being on parity with the Series B Shares, change the authorized number of directors, or enter into indebtedness of more than $1,000,000, without the prior written consent of a majority of outstanding shares of Series B Shares.</t>
  </si>
  <si>
    <t>STOCK OPTIONS (Details) - USD ($)</t>
  </si>
  <si>
    <t>Share-based Compensation Arrangement by Share-based Payment Award [Line Items]</t>
  </si>
  <si>
    <t>Share-based Compensation</t>
  </si>
  <si>
    <t>2008 Stock Option Plan [Member]</t>
  </si>
  <si>
    <t>Employee Service Share-based Compensation, Nonvested Awards, Compensation Not yet Recognized, Stock Options</t>
  </si>
  <si>
    <t>Employee Service Share-based Compensation, Nonvested Awards, Compensation Cost Not yet Recognized, Period for Recognition</t>
  </si>
  <si>
    <t>8 years 8 months 16 days</t>
  </si>
  <si>
    <t>STOCK OPTIONS (Details) - Schedule of Nonvested Share Activity - 2008 Stock Option Plan [Member]</t>
  </si>
  <si>
    <t>Oct. 31, 2015$ / sharesshares</t>
  </si>
  <si>
    <t>Non-vested balance, May 1, 2014 Number of Shares | shares</t>
  </si>
  <si>
    <t>Number of shares, Granted | shares</t>
  </si>
  <si>
    <t>Number of shares, Vested | shares</t>
  </si>
  <si>
    <t>Less: valuation allowancev | shares</t>
  </si>
  <si>
    <t>Non-vested balance, April 30, 2015 Number of Shares | shares</t>
  </si>
  <si>
    <t>Non-vested balance, May 1, 2014 Weighted Average Grant Date Fair Value | $ / shares</t>
  </si>
  <si>
    <t>Weighted average, Granted | $ / shares</t>
  </si>
  <si>
    <t>Weighted average, Vested | $ / shares</t>
  </si>
  <si>
    <t>Weighted average, Forfeited/Expired | $ / shares</t>
  </si>
  <si>
    <t>Non-vested balance, April 30, 2015 Weighted Average Grant Date Fair Value | $ / shares</t>
  </si>
  <si>
    <t>STOCK OPTIONS (Details) - Schedule of Share-based Payment Award, Stock Options, Valuation Assumptions</t>
  </si>
  <si>
    <t>Share-based Compensation Arrangement by Share-based Payment Award, Fair Value Assumptions, Risk Free Interest Rate, Minimum</t>
  </si>
  <si>
    <t>0.00%</t>
  </si>
  <si>
    <t>Share-based Compensation Arrangement by Share-based Payment Award, Fair Value Assumptions, Risk Free Interest Rate, Maximum</t>
  </si>
  <si>
    <t>0.50%</t>
  </si>
  <si>
    <t>Expected volatility</t>
  </si>
  <si>
    <t>Expected option life (in years)</t>
  </si>
  <si>
    <t>4 years</t>
  </si>
  <si>
    <t>Expected dividend yield</t>
  </si>
  <si>
    <t>COMMITMENTS AND CONTINGENCIES (Details)</t>
  </si>
  <si>
    <t>Oct. 31, 2015USD ($)ft²</t>
  </si>
  <si>
    <t>Commitments And Contingencies [Line Items]</t>
  </si>
  <si>
    <t>Capital Leases, Future Minimum Payments Due, Next Twelve Months | $</t>
  </si>
  <si>
    <t>Capital Leases, Future Minimum Payments Due Thereafter | $</t>
  </si>
  <si>
    <t>California [Member]</t>
  </si>
  <si>
    <t>Area of Land | ft²</t>
  </si>
  <si>
    <t>Boston [Member]</t>
  </si>
  <si>
    <t>SEGMENT INFORMATION (Details) - Interim segment information for sales and related costs - USD ($)</t>
  </si>
  <si>
    <t>Revenues:</t>
  </si>
  <si>
    <t>Revenues</t>
  </si>
  <si>
    <t>Cost of Revenues:</t>
  </si>
  <si>
    <t>Cost of Revenue</t>
  </si>
  <si>
    <t>Gross Profit:</t>
  </si>
  <si>
    <t>Total gross profit</t>
  </si>
  <si>
    <t>Forum advertising [Member]</t>
  </si>
  <si>
    <t>Social gaming [Member]</t>
  </si>
  <si>
    <t>PROVISION FOR INCOME TAXES (Details) - USD ($)</t>
  </si>
  <si>
    <t>12 Months Ended</t>
  </si>
  <si>
    <t>Provision For Income Taxes [Line Items]</t>
  </si>
  <si>
    <t>Taxes, Other</t>
  </si>
  <si>
    <t>NOTES PAYABLE AND DERIVATIVE LIABILITIES (Details) - USD ($)</t>
  </si>
  <si>
    <t>Oct. 14, 2015</t>
  </si>
  <si>
    <t>Jun. 06, 2015</t>
  </si>
  <si>
    <t>May. 04, 2015</t>
  </si>
  <si>
    <t>Apr. 13, 2015</t>
  </si>
  <si>
    <t>Mar. 02, 2015</t>
  </si>
  <si>
    <t>Oct. 22, 2015</t>
  </si>
  <si>
    <t>Sep. 21, 2015</t>
  </si>
  <si>
    <t>Sep. 17, 2015</t>
  </si>
  <si>
    <t>Sep. 15, 2015</t>
  </si>
  <si>
    <t>Aug. 18, 2015</t>
  </si>
  <si>
    <t>Jul. 23, 2015</t>
  </si>
  <si>
    <t>Jul. 16, 2015</t>
  </si>
  <si>
    <t>Apr. 17, 2015</t>
  </si>
  <si>
    <t>Mar. 25, 2015</t>
  </si>
  <si>
    <t>Mar. 24, 2015</t>
  </si>
  <si>
    <t>Feb. 13, 2015</t>
  </si>
  <si>
    <t>Jan. 30, 2015</t>
  </si>
  <si>
    <t>Jan. 23, 2015</t>
  </si>
  <si>
    <t>Nov. 20, 2014</t>
  </si>
  <si>
    <t>Oct. 20, 2014</t>
  </si>
  <si>
    <t>Sep. 22, 2015</t>
  </si>
  <si>
    <t>Aug. 10, 2015</t>
  </si>
  <si>
    <t>Jul. 20, 2015</t>
  </si>
  <si>
    <t>Embedded Derivative Principal Embedded Derivative Liability Exchange</t>
  </si>
  <si>
    <t>Exchange Warrants Shares Issued</t>
  </si>
  <si>
    <t>Proceeds from Debt, Net of Issuance Costs</t>
  </si>
  <si>
    <t>Working Capital</t>
  </si>
  <si>
    <t>Investment Warrants, Exercise Price</t>
  </si>
  <si>
    <t>Shares Removed From Reservation</t>
  </si>
  <si>
    <t>Equity Purchase Agreement [Member]</t>
  </si>
  <si>
    <t>Stock Issued During Period, Value, New Issues</t>
  </si>
  <si>
    <t>Equity Method Investment, Ownership Percentage</t>
  </si>
  <si>
    <t>9.99%</t>
  </si>
  <si>
    <t>Registration Rights Agreement [Member]</t>
  </si>
  <si>
    <t>Stock Issued During Period, Shares, New Issues</t>
  </si>
  <si>
    <t>Securities Purchase Agreement with Kbm Worldwide Inc [Member]</t>
  </si>
  <si>
    <t>Debt Instrument, Convertible, If-converted Value in Excess of Principal</t>
  </si>
  <si>
    <t>Debt Instrument Prepayment Amount</t>
  </si>
  <si>
    <t>Debt Instrument Prepayment Fee Percentage</t>
  </si>
  <si>
    <t>25.00%</t>
  </si>
  <si>
    <t>Debt Instrument, Maturity Date</t>
  </si>
  <si>
    <t>Oct. 16,
		2015</t>
  </si>
  <si>
    <t>Note Purchase Agreement with Iconic Holdings, LLC [Member]</t>
  </si>
  <si>
    <t>Debt Instrument, Interest Rate, Stated Percentage</t>
  </si>
  <si>
    <t>8.00%</t>
  </si>
  <si>
    <t>Original Issue Discount</t>
  </si>
  <si>
    <t>Note Purchase Agreement Prepayment Description</t>
  </si>
  <si>
    <t>During the first 180 days following the date of the Note, we had the right to prepay the principal and accrued but unpaid interest due under the Note, together with any other amounts we may owe the holder under the terms of the Note, at a graduating premium ranging from 105% to 135% of face value.</t>
  </si>
  <si>
    <t>Feb. 13,
		2016</t>
  </si>
  <si>
    <t>Repayment Of Notes Payable And Accrued Interest</t>
  </si>
  <si>
    <t>Percentage Of Prepayment Fee</t>
  </si>
  <si>
    <t>35.00%</t>
  </si>
  <si>
    <t>Jmj Financial Convertible Promissory Note [Member]</t>
  </si>
  <si>
    <t>We may repay the Investor within 90 days of issuance without any interest payment. Thereafter, we may not make any payment until the Note matures, unless such payment is approved by the Investor. Interest accrues at the rate of 12% per annum with respect to any payment made after the initial 90-day period. At any time after 180 days of the Effective Date, the Investor may convert all or part of the Note into shares of our common stock at (a) the lesser of $0.08 or (b) 65% of the lowest trading price in the 25 trading days prior to the conversion</t>
  </si>
  <si>
    <t>Proceeds From Investor Funding Related to Notes</t>
  </si>
  <si>
    <t>50.00%</t>
  </si>
  <si>
    <t>Typenex Co-Investment, LLC [Member]</t>
  </si>
  <si>
    <t>Debt Instrument, Face Amount</t>
  </si>
  <si>
    <t>Debt Instrument Conversion Of Notes Description</t>
  </si>
  <si>
    <t>The Note bears interest at the rate of 10% per annum. All interest and principal must be repaid on February 2, 2016. The Note is convertible into common stock, atTypenexs option, at the lesser of (i) $0.10, and (ii) 65%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05, then in such event the then-current Conversion Factor shall be reduced to 60% for all future Conversions, subject to other reductions set forth in the Note. In the event we elect to prepay all or any portion of the Note, we are required to pay toTypenex an amount in cash equal to 125% multiplied by the sum of all principal, interest and any other amounts owing. The Note includes customary event of default provisions.</t>
  </si>
  <si>
    <t>Proceeds from Issuance of Debt</t>
  </si>
  <si>
    <t>Legal Fees</t>
  </si>
  <si>
    <t>Purchase Of Warrants Description</t>
  </si>
  <si>
    <t>The Warrants will entitle the holder to purchase a number of shares equal to $84,000 divided by the Conversion Factor multiplied by the average of the three (3) lowest Closing Bid Prices in the twenty (20) Trading Days immediately preceding March 2, 2015, as such number may be adjusted from time to time pursuant to the terms of the Warrants. The Warrants are exercisable for five years at $0.10 per share subject to certain anti-dilution provisions set forth in the Warrants. On September 23, 2015 Typenex elected to fully exercise their Warrants and were issued 2,724,493 shares according to the terms of the agreement.</t>
  </si>
  <si>
    <t>Securities Purchase Agreement with Vinay Holdings [Member]</t>
  </si>
  <si>
    <t>Chief Executive Officer [Member]</t>
  </si>
  <si>
    <t>Loans Receivable Under Note Purchase Agreement</t>
  </si>
  <si>
    <t>Proceeds From Issuance of Promissory Notes</t>
  </si>
  <si>
    <t>Promissory Note [Member]</t>
  </si>
  <si>
    <t>During the first 180 days following the date of the Second Note, we have the right to prepay the principal and accrued but unpaid interest due under the Second Note, together with any other amounts we may owe the holder under the terms of the Second Note, at a graduating premium ranging from 105% to 135% of face value.</t>
  </si>
  <si>
    <t>Promissory Note [Member] | Chief Executive Officer [Member]</t>
  </si>
  <si>
    <t>Repayment Of Loan Under Note Purchase Agreement</t>
  </si>
  <si>
    <t>Amount Payable Related to Promissory Notes</t>
  </si>
  <si>
    <t>12.00%</t>
  </si>
  <si>
    <t>Apr. 13,
		2016</t>
  </si>
  <si>
    <t>Oct. 20,
		2015</t>
  </si>
  <si>
    <t>Secured Promissory Note [Member]</t>
  </si>
  <si>
    <t>Promissory Note one [Member]</t>
  </si>
  <si>
    <t>Mar. 13,
		2016</t>
  </si>
  <si>
    <t>Promissory Note two [Member]</t>
  </si>
  <si>
    <t>Promissory Note three [Member]</t>
  </si>
  <si>
    <t>Mar. 15,
		2016</t>
  </si>
  <si>
    <t>Promissory Note four [Member]</t>
  </si>
  <si>
    <t>Apr. 11,
		2016</t>
  </si>
  <si>
    <t>Promissory Note five [Member]</t>
  </si>
  <si>
    <t>Apr. 19,
		2016</t>
  </si>
  <si>
    <t>Loan two [Member]</t>
  </si>
  <si>
    <t>Loan three [Member]</t>
  </si>
  <si>
    <t>Loan four [Member]</t>
  </si>
  <si>
    <t>Debt Instrument, Interest Rate Terms</t>
  </si>
  <si>
    <t>The note, including interest was due 60 days from issue date.</t>
  </si>
  <si>
    <t>Loan five [Member]</t>
  </si>
  <si>
    <t>NOTES PAYABLE AND DERIVATIVE LIABILITIES (Details) - Notes and Warrant Purchase Agreements</t>
  </si>
  <si>
    <t>Instrument Date One [Member]</t>
  </si>
  <si>
    <t>Embedded Warrant and Host Contract Instrument Date</t>
  </si>
  <si>
    <t>Nov. 20,
		2014</t>
  </si>
  <si>
    <t>Embedded Warrant and Host Contract Fair Value</t>
  </si>
  <si>
    <t>Embedded Warrant and Host Contract Gain Losses</t>
  </si>
  <si>
    <t>Embedded Warrant and Host Contract Carrying Amount</t>
  </si>
  <si>
    <t>Embedded Warrant and Host Contract Amortization Costs</t>
  </si>
  <si>
    <t>Instrument Date Two [Member]</t>
  </si>
  <si>
    <t>Nov. 21,
		2014</t>
  </si>
  <si>
    <t>Instrument Date Three [Member]</t>
  </si>
  <si>
    <t>Dec. 1,
		2015</t>
  </si>
  <si>
    <t>Instrument Date Four [Member]</t>
  </si>
  <si>
    <t>Dec. 2,
		2015</t>
  </si>
  <si>
    <t>NOTES PAYABLE AND DERIVATIVE LIABILITIES (Details) - Note, Securities Purchase Agreement, and Warrant Purchase Agreement</t>
  </si>
  <si>
    <t>Embedded Convertible Feature and Host Contract Instrument Date</t>
  </si>
  <si>
    <t>Jan. 23,
		2015</t>
  </si>
  <si>
    <t>Embedded Convertible Feature and Host Contract Fair Value</t>
  </si>
  <si>
    <t>Embedded Convertible Feature and Host Contract Gain Losses</t>
  </si>
  <si>
    <t>Embedded Convertible Feature and Host Contract Carrying Amount</t>
  </si>
  <si>
    <t>Embedded Convertible Feature and Host Contract Amortization Costs</t>
  </si>
  <si>
    <t>Feb. 16,
		2015</t>
  </si>
  <si>
    <t>Mar. 25,
		2015</t>
  </si>
  <si>
    <t>May 5,
		2015</t>
  </si>
  <si>
    <t>Instrument Date Five [Member]</t>
  </si>
  <si>
    <t>Jun. 6,
		2015</t>
  </si>
  <si>
    <t>Instrument Date Six [Member]</t>
  </si>
  <si>
    <t>Sep. 21,
		2015</t>
  </si>
  <si>
    <t>DEPARTURES OF OFFICERS AND DIRECTORS (Details)</t>
  </si>
  <si>
    <t>Jul. 16, 2015shares</t>
  </si>
  <si>
    <t>Business Experience Term</t>
  </si>
  <si>
    <t>20 years</t>
  </si>
  <si>
    <t>Stock Issued During Period, Shares, Restricted Stock Award, Gross</t>
  </si>
  <si>
    <t>Percentage Of Issued and Outstanding Common Stock</t>
  </si>
  <si>
    <t>0.30%</t>
  </si>
  <si>
    <t>SUBSEQUENT EVENTS (Details) - Commercial Paper [Member] - Subsequent Event [Member] - USD ($)</t>
  </si>
  <si>
    <t>Nov. 15, 2015</t>
  </si>
  <si>
    <t>Subsequent Event [Line Items]</t>
  </si>
  <si>
    <t>Long-term Debt, Gross</t>
  </si>
  <si>
    <t>Dec. 1,
		2016</t>
  </si>
  <si>
    <t>Nov. 15,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28670</v>
      </c>
    </row>
    <row r="11" spans="1:3">
      <c s="4" r="A11" t="s">
        <v>17</v>
      </c>
      <c s="4" r="B11" t="s">
        <v>18</v>
      </c>
    </row>
    <row r="12" spans="1:3">
      <c s="4" r="A12" t="s">
        <v>19</v>
      </c>
      <c s="4" r="B12" t="s">
        <v>20</v>
      </c>
    </row>
    <row r="13" spans="1:3">
      <c s="4" r="A13" t="s">
        <v>21</v>
      </c>
      <c s="4" r="B13" t="s">
        <v>22</v>
      </c>
    </row>
    <row r="14" spans="1:3">
      <c s="4" r="A14" t="s">
        <v>23</v>
      </c>
      <c s="6" r="C14" t="n">
        <v>120063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61"/>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012</v>
      </c>
      <c s="7" r="C3" t="n">
        <v>73801</v>
      </c>
    </row>
    <row r="4" spans="1:3">
      <c s="4" r="A4" t="s">
        <v>28</v>
      </c>
      <c s="6" r="B4" t="n">
        <v>169246</v>
      </c>
      <c s="6" r="C4" t="n">
        <v>214255</v>
      </c>
    </row>
    <row r="5" spans="1:3">
      <c s="4" r="A5" t="s">
        <v>29</v>
      </c>
      <c s="6" r="B5" t="n">
        <v>21480</v>
      </c>
      <c s="6" r="C5" t="n">
        <v>21480</v>
      </c>
    </row>
    <row r="6" spans="1:3">
      <c s="4" r="A6" t="s">
        <v>30</v>
      </c>
      <c s="6" r="B6" t="n">
        <v>31648</v>
      </c>
      <c s="6" r="C6" t="n">
        <v>31744</v>
      </c>
    </row>
    <row r="7" spans="1:3">
      <c s="4" r="A7" t="s">
        <v>31</v>
      </c>
      <c s="6" r="B7" t="n">
        <v>56838</v>
      </c>
      <c s="6" r="C7" t="n">
        <v>37389</v>
      </c>
    </row>
    <row r="8" spans="1:3">
      <c s="4" r="A8" t="s">
        <v>32</v>
      </c>
      <c s="6" r="B8" t="n">
        <v>295224</v>
      </c>
      <c s="6" r="C8" t="n">
        <v>378669</v>
      </c>
    </row>
    <row r="9" spans="1:3">
      <c s="4" r="A9" t="s">
        <v>33</v>
      </c>
      <c s="6" r="B9" t="n">
        <v>27033</v>
      </c>
      <c s="6" r="C9" t="n">
        <v>41143</v>
      </c>
    </row>
    <row r="10" spans="1:3">
      <c s="4" r="A10" t="s">
        <v>34</v>
      </c>
      <c s="6" r="B10" t="n">
        <v>7260838</v>
      </c>
      <c s="6" r="C10" t="n">
        <v>7664328</v>
      </c>
    </row>
    <row r="11" spans="1:3">
      <c s="4" r="A11" t="s">
        <v>35</v>
      </c>
      <c s="6" r="B11" t="n">
        <v>1817400</v>
      </c>
      <c s="6" r="C11" t="n">
        <v>1817400</v>
      </c>
    </row>
    <row r="12" spans="1:3">
      <c s="4" r="A12" t="s">
        <v>36</v>
      </c>
      <c s="6" r="B12" t="n">
        <v>9400495</v>
      </c>
      <c s="6" r="C12" t="n">
        <v>9901540</v>
      </c>
    </row>
    <row r="13" spans="1:3">
      <c s="3" r="A13" t="s">
        <v>37</v>
      </c>
    </row>
    <row r="14" spans="1:3">
      <c s="4" r="A14" t="s">
        <v>38</v>
      </c>
      <c s="6" r="B14" t="n">
        <v>283089</v>
      </c>
      <c s="6" r="C14" t="n">
        <v>184113</v>
      </c>
    </row>
    <row r="15" spans="1:3">
      <c s="4" r="A15" t="s">
        <v>39</v>
      </c>
      <c s="6" r="B15" t="n">
        <v>297415</v>
      </c>
      <c s="6" r="C15" t="n">
        <v>449760</v>
      </c>
    </row>
    <row r="16" spans="1:3">
      <c s="4" r="A16" t="s">
        <v>40</v>
      </c>
      <c s="6" r="B16" t="n">
        <v>407549</v>
      </c>
      <c s="6" r="C16" t="n">
        <v>278982</v>
      </c>
    </row>
    <row r="17" spans="1:3">
      <c s="4" r="A17" t="s">
        <v>41</v>
      </c>
      <c s="6" r="B17" t="n">
        <v>101791</v>
      </c>
      <c s="6" r="C17" t="n">
        <v>96564</v>
      </c>
    </row>
    <row r="18" spans="1:3">
      <c s="4" r="A18" t="s">
        <v>42</v>
      </c>
      <c s="6" r="B18" t="n">
        <v>264822</v>
      </c>
      <c s="6" r="C18" t="n">
        <v>243821</v>
      </c>
    </row>
    <row r="19" spans="1:3">
      <c s="4" r="A19" t="s">
        <v>43</v>
      </c>
      <c s="6" r="B19" t="n">
        <v>517431</v>
      </c>
      <c s="6" r="C19" t="n">
        <v>223316</v>
      </c>
    </row>
    <row r="20" spans="1:3">
      <c s="4" r="A20" t="s">
        <v>44</v>
      </c>
      <c s="6" r="B20" t="n">
        <v>378922</v>
      </c>
      <c s="6" r="C20" t="n">
        <v>819240</v>
      </c>
    </row>
    <row r="21" spans="1:3">
      <c s="4" r="A21" t="s">
        <v>45</v>
      </c>
      <c s="6" r="B21" t="n">
        <v>2710167</v>
      </c>
      <c s="6" r="C21" t="n">
        <v>1455859</v>
      </c>
    </row>
    <row r="22" spans="1:3">
      <c s="4" r="A22" t="s">
        <v>46</v>
      </c>
      <c s="6" r="B22" t="n">
        <v>299336</v>
      </c>
      <c s="6" r="C22" t="n">
        <v>296359</v>
      </c>
    </row>
    <row r="23" spans="1:3">
      <c s="4" r="A23" t="s">
        <v>47</v>
      </c>
      <c s="6" r="B23" t="n">
        <v>5260522</v>
      </c>
      <c s="6" r="C23" t="n">
        <v>4048014</v>
      </c>
    </row>
    <row r="24" spans="1:3">
      <c s="3" r="A24" t="s">
        <v>48</v>
      </c>
    </row>
    <row r="25" spans="1:3">
      <c s="4" r="A25" t="s">
        <v>49</v>
      </c>
      <c s="6" r="B25" t="n">
        <v>120037</v>
      </c>
      <c s="6" r="C25" t="n">
        <v>117284</v>
      </c>
    </row>
    <row r="26" spans="1:3">
      <c s="4" r="A26" t="s">
        <v>50</v>
      </c>
      <c s="6" r="B26" t="n">
        <v>36347828</v>
      </c>
      <c s="6" r="C26" t="n">
        <v>35657048</v>
      </c>
    </row>
    <row r="27" spans="1:3">
      <c s="4" r="A27" t="s">
        <v>51</v>
      </c>
      <c s="6" r="B27" t="n">
        <v>-32299372</v>
      </c>
      <c s="6" r="C27" t="n">
        <v>-29892286</v>
      </c>
    </row>
    <row r="28" spans="1:3">
      <c s="4" r="A28" t="s">
        <v>52</v>
      </c>
      <c s="6" r="B28" t="n">
        <v>-28520</v>
      </c>
      <c s="6" r="C28" t="n">
        <v>-28520</v>
      </c>
    </row>
    <row r="29" spans="1:3">
      <c s="4" r="A29" t="s">
        <v>53</v>
      </c>
      <c s="6" r="B29" t="n">
        <v>4139973</v>
      </c>
      <c s="6" r="C29" t="n">
        <v>5853526</v>
      </c>
    </row>
    <row r="30" spans="1:3">
      <c s="4" r="A30" t="s">
        <v>54</v>
      </c>
      <c s="7" r="B30" t="n">
        <v>9400495</v>
      </c>
      <c s="7" r="C30" t="n">
        <v>9901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r="1" spans="1:2">
      <c s="1" r="A1" t="s">
        <v>187</v>
      </c>
      <c s="2" r="B1" t="s">
        <v>1</v>
      </c>
    </row>
    <row r="2" spans="1:2">
      <c s="2" r="B2" t="s">
        <v>2</v>
      </c>
    </row>
    <row r="3" spans="1:2">
      <c s="3" r="A3" t="s">
        <v>120</v>
      </c>
    </row>
    <row r="4" spans="1:2">
      <c s="4" r="A4" t="s">
        <v>188</v>
      </c>
      <c s="4" r="B4" t="s">
        <v>189</v>
      </c>
    </row>
    <row r="5" spans="1:2">
      <c s="4" r="A5" t="s">
        <v>190</v>
      </c>
      <c s="4" r="B5" t="s">
        <v>191</v>
      </c>
    </row>
    <row r="6" spans="1:2">
      <c s="4" r="A6" t="s">
        <v>192</v>
      </c>
      <c s="4" r="B6" t="s">
        <v>193</v>
      </c>
    </row>
    <row r="7" spans="1:2">
      <c s="4" r="A7" t="s">
        <v>194</v>
      </c>
      <c s="4" r="B7" t="s">
        <v>195</v>
      </c>
    </row>
    <row r="8" spans="1:2">
      <c s="4" r="A8" t="s">
        <v>196</v>
      </c>
      <c s="4" r="B8" t="s">
        <v>197</v>
      </c>
    </row>
    <row r="9" spans="1:2">
      <c s="4" r="A9" t="s">
        <v>198</v>
      </c>
      <c s="4" r="B9" t="s">
        <v>199</v>
      </c>
    </row>
    <row r="10" spans="1:2">
      <c s="4" r="A10" t="s">
        <v>200</v>
      </c>
      <c s="4" r="B10" t="s">
        <v>201</v>
      </c>
    </row>
    <row r="11" spans="1:2">
      <c s="4" r="A11" t="s">
        <v>202</v>
      </c>
      <c s="4" r="B11" t="s">
        <v>203</v>
      </c>
    </row>
    <row r="12" spans="1:2">
      <c s="4" r="A12" t="s">
        <v>204</v>
      </c>
      <c s="4" r="B12" t="s">
        <v>205</v>
      </c>
    </row>
    <row r="13" spans="1:2">
      <c s="4" r="A13" t="s">
        <v>206</v>
      </c>
      <c s="4" r="B13" t="s">
        <v>207</v>
      </c>
    </row>
    <row r="14" spans="1:2">
      <c s="4" r="A14" t="s">
        <v>208</v>
      </c>
      <c s="4" r="B14" t="s">
        <v>209</v>
      </c>
    </row>
    <row r="15" spans="1:2">
      <c s="4" r="A15" t="s">
        <v>210</v>
      </c>
      <c s="4" r="B15" t="s">
        <v>211</v>
      </c>
    </row>
    <row r="16" spans="1:2">
      <c s="4" r="A16" t="s">
        <v>212</v>
      </c>
      <c s="4" r="B16" t="s">
        <v>213</v>
      </c>
    </row>
    <row r="17" spans="1:2">
      <c s="4" r="A17" t="s">
        <v>214</v>
      </c>
      <c s="4" r="B17" t="s">
        <v>215</v>
      </c>
    </row>
    <row r="18" spans="1:2">
      <c s="4" r="A18" t="s">
        <v>216</v>
      </c>
      <c s="4" r="B18"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28</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1</v>
      </c>
      <c s="2" r="B1" t="s">
        <v>1</v>
      </c>
    </row>
    <row r="2" spans="1:2">
      <c s="2" r="B2" t="s">
        <v>2</v>
      </c>
    </row>
    <row r="3" spans="1:2">
      <c s="3" r="A3" t="s">
        <v>140</v>
      </c>
    </row>
    <row r="4" spans="1:2">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4</v>
      </c>
      <c s="2" r="B1" t="s">
        <v>1</v>
      </c>
    </row>
    <row r="2" spans="1:2">
      <c s="2" r="B2" t="s">
        <v>2</v>
      </c>
    </row>
    <row r="3" spans="1:2">
      <c s="3" r="A3" t="s">
        <v>148</v>
      </c>
    </row>
    <row r="4" spans="1:2">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60</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2</v>
      </c>
      <c s="2" r="B1" t="s">
        <v>1</v>
      </c>
    </row>
    <row r="2" spans="1:2">
      <c s="2" r="B2" t="s">
        <v>2</v>
      </c>
    </row>
    <row r="3" spans="1:2">
      <c s="3" r="A3" t="s">
        <v>168</v>
      </c>
    </row>
    <row r="4" spans="1:2">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35</v>
      </c>
      <c s="2" r="B1" t="s">
        <v>1</v>
      </c>
    </row>
    <row r="2" spans="1:2">
      <c s="2" r="B2" t="s">
        <v>2</v>
      </c>
    </row>
    <row r="3" spans="1:2">
      <c s="3" r="A3" t="s">
        <v>176</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5</v>
      </c>
      <c s="2" r="B1" t="s">
        <v>2</v>
      </c>
      <c s="2" r="C1" t="s">
        <v>25</v>
      </c>
    </row>
    <row r="2" spans="1:3">
      <c s="4" r="A2" t="s">
        <v>56</v>
      </c>
      <c s="7" r="B2" t="n">
        <v>639209</v>
      </c>
      <c s="7" r="C2" t="n">
        <v>625097</v>
      </c>
    </row>
    <row r="3" spans="1:3">
      <c s="4" r="A3" t="s">
        <v>57</v>
      </c>
      <c s="7" r="B3" t="n">
        <v>1202716</v>
      </c>
      <c s="7" r="C3" t="n">
        <v>812846</v>
      </c>
    </row>
    <row r="4" spans="1:3">
      <c s="4" r="A4" t="s">
        <v>58</v>
      </c>
      <c s="8" r="B4" t="n">
        <v>0.001</v>
      </c>
      <c s="8" r="C4" t="n">
        <v>0.001</v>
      </c>
    </row>
    <row r="5" spans="1:3">
      <c s="4" r="A5" t="s">
        <v>59</v>
      </c>
      <c s="6" r="B5" t="n">
        <v>975000000</v>
      </c>
      <c s="6" r="C5" t="n">
        <v>975000000</v>
      </c>
    </row>
    <row r="6" spans="1:3">
      <c s="4" r="A6" t="s">
        <v>60</v>
      </c>
      <c s="6" r="B6" t="n">
        <v>120036572</v>
      </c>
      <c s="6" r="C6" t="n">
        <v>117283509</v>
      </c>
    </row>
    <row r="7" spans="1:3">
      <c s="4" r="A7" t="s">
        <v>61</v>
      </c>
      <c s="6" r="B7" t="n">
        <v>120036572</v>
      </c>
      <c s="6" r="C7" t="n">
        <v>1172835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0</v>
      </c>
      <c s="2" r="B1" t="s">
        <v>63</v>
      </c>
      <c s="2" r="C1" t="s">
        <v>1</v>
      </c>
    </row>
    <row r="2" spans="1:3">
      <c s="2" r="B2" t="s">
        <v>2</v>
      </c>
      <c s="2" r="C2" t="s">
        <v>2</v>
      </c>
    </row>
    <row r="3" spans="1:3">
      <c s="4" r="A3" t="s">
        <v>241</v>
      </c>
      <c s="7" r="B3" t="n">
        <v>798000</v>
      </c>
      <c s="7" r="C3" t="n">
        <v>174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r="1" spans="1:6">
      <c s="1" r="A1" t="s">
        <v>242</v>
      </c>
      <c s="2" r="B1" t="s">
        <v>63</v>
      </c>
      <c s="2" r="D1" t="s">
        <v>1</v>
      </c>
    </row>
    <row r="2" spans="1:6">
      <c s="2" r="B2" t="s">
        <v>2</v>
      </c>
      <c s="2" r="C2" t="s">
        <v>64</v>
      </c>
      <c s="2" r="D2" t="s">
        <v>2</v>
      </c>
      <c s="2" r="E2" t="s">
        <v>64</v>
      </c>
      <c s="2" r="F2" t="s">
        <v>25</v>
      </c>
    </row>
    <row r="3" spans="1:6">
      <c s="4" r="A3" t="s">
        <v>243</v>
      </c>
      <c s="7" r="B3" t="n">
        <v>-798037</v>
      </c>
      <c s="7" r="C3" t="n">
        <v>-1650869</v>
      </c>
      <c s="7" r="D3" t="n">
        <v>-1742022</v>
      </c>
      <c s="7" r="E3" t="n">
        <v>-4887315</v>
      </c>
    </row>
    <row r="4" spans="1:6">
      <c s="4" r="A4" t="s">
        <v>244</v>
      </c>
      <c s="7" r="B4" t="n">
        <v>-32299372</v>
      </c>
      <c s="7" r="D4" t="n">
        <v>-32299372</v>
      </c>
      <c s="7" r="F4" t="n">
        <v>-298922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45</v>
      </c>
      <c s="2" r="B1" t="s">
        <v>246</v>
      </c>
    </row>
    <row r="2" spans="1:4">
      <c s="2" r="B2" t="s">
        <v>247</v>
      </c>
      <c s="2" r="C2" t="s">
        <v>2</v>
      </c>
      <c s="2" r="D2" t="s">
        <v>25</v>
      </c>
    </row>
    <row r="3" spans="1:4">
      <c s="4" r="A3" t="s">
        <v>248</v>
      </c>
      <c s="6" r="B3" t="n">
        <v>55075801</v>
      </c>
    </row>
    <row r="4" spans="1:4">
      <c s="4" r="A4" t="s">
        <v>249</v>
      </c>
      <c s="4" r="B4" t="s">
        <v>250</v>
      </c>
    </row>
    <row r="5" spans="1:4">
      <c s="4" r="A5" t="s">
        <v>251</v>
      </c>
      <c s="9" r="B5" t="n">
        <v>0.01</v>
      </c>
      <c s="8" r="C5" t="n">
        <v>0.001</v>
      </c>
      <c s="8" r="D5" t="n">
        <v>0.001</v>
      </c>
    </row>
    <row r="6" spans="1:4">
      <c s="4" r="A6" t="s">
        <v>252</v>
      </c>
      <c s="9" r="B6" t="n">
        <v>0.11</v>
      </c>
    </row>
    <row r="7" spans="1:4">
      <c s="4" r="A7" t="s">
        <v>253</v>
      </c>
      <c s="7" r="B7" t="n">
        <v>605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254</v>
      </c>
      <c s="2" r="B1" t="s">
        <v>255</v>
      </c>
    </row>
    <row r="2" spans="1:2">
      <c s="4" r="A2" t="s">
        <v>256</v>
      </c>
      <c s="7" r="B2" t="n">
        <v>102000</v>
      </c>
    </row>
    <row r="3" spans="1:2">
      <c s="4" r="A3" t="s">
        <v>257</v>
      </c>
      <c s="6" r="B3" t="n">
        <v>87000</v>
      </c>
    </row>
    <row r="4" spans="1:2">
      <c s="4" r="A4" t="s">
        <v>258</v>
      </c>
      <c s="6" r="B4" t="n">
        <v>25000</v>
      </c>
    </row>
    <row r="5" spans="1:2">
      <c s="4" r="A5" t="s">
        <v>259</v>
      </c>
      <c s="6" r="B5" t="n">
        <v>18000</v>
      </c>
    </row>
    <row r="6" spans="1:2">
      <c s="3" r="A6" t="s">
        <v>260</v>
      </c>
    </row>
    <row r="7" spans="1:2">
      <c s="4" r="A7" t="s">
        <v>261</v>
      </c>
      <c s="6" r="B7" t="n">
        <v>4240938</v>
      </c>
    </row>
    <row r="8" spans="1:2">
      <c s="4" r="A8" t="s">
        <v>262</v>
      </c>
      <c s="6" r="B8" t="n">
        <v>1817400</v>
      </c>
    </row>
    <row r="9" spans="1:2">
      <c s="4" r="A9" t="s">
        <v>263</v>
      </c>
      <c s="6" r="B9" t="n">
        <v>6290338</v>
      </c>
    </row>
    <row r="10" spans="1:2">
      <c s="4" r="A10" t="s">
        <v>264</v>
      </c>
      <c s="6" r="B10" t="n">
        <v>-232000</v>
      </c>
    </row>
    <row r="11" spans="1:2">
      <c s="4" r="A11" t="s">
        <v>265</v>
      </c>
      <c s="7" r="B11" t="n">
        <v>60583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s="1" r="A1" t="s">
        <v>266</v>
      </c>
      <c s="2" r="B1" t="s">
        <v>255</v>
      </c>
    </row>
    <row r="2" spans="1:2">
      <c s="3" r="A2" t="s">
        <v>267</v>
      </c>
    </row>
    <row r="3" spans="1:2">
      <c s="4" r="A3" t="s">
        <v>268</v>
      </c>
      <c s="7" r="B3" t="n">
        <v>3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r="A1" t="s">
        <v>269</v>
      </c>
      <c s="2" r="B1" t="s">
        <v>270</v>
      </c>
      <c s="2" r="C1" t="s">
        <v>271</v>
      </c>
      <c s="2" r="D1" t="s">
        <v>272</v>
      </c>
      <c s="2" r="E1" t="s">
        <v>2</v>
      </c>
    </row>
    <row r="2" spans="1:5">
      <c s="3" r="A2" t="s">
        <v>273</v>
      </c>
    </row>
    <row r="3" spans="1:5">
      <c s="4" r="A3" t="s">
        <v>274</v>
      </c>
      <c s="6" r="B3" t="n">
        <v>1000000</v>
      </c>
      <c s="6" r="C3" t="n">
        <v>10000000</v>
      </c>
      <c s="6" r="D3" t="n">
        <v>1250000</v>
      </c>
    </row>
    <row r="4" spans="1:5">
      <c s="4" r="A4" t="s">
        <v>275</v>
      </c>
    </row>
    <row r="5" spans="1:5">
      <c s="3" r="A5" t="s">
        <v>273</v>
      </c>
    </row>
    <row r="6" spans="1:5">
      <c s="4" r="A6" t="s">
        <v>276</v>
      </c>
      <c s="7" r="E6" t="n">
        <v>50000</v>
      </c>
    </row>
    <row r="7" spans="1:5">
      <c s="4" r="A7" t="s">
        <v>274</v>
      </c>
      <c s="6" r="E7" t="n">
        <v>714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277</v>
      </c>
      <c s="2" r="B1" t="s">
        <v>1</v>
      </c>
    </row>
    <row r="2" spans="1:3">
      <c s="2" r="B2" t="s">
        <v>2</v>
      </c>
      <c s="2" r="C2" t="s">
        <v>64</v>
      </c>
    </row>
    <row r="3" spans="1:3">
      <c s="3" r="A3" t="s">
        <v>278</v>
      </c>
    </row>
    <row r="4" spans="1:3">
      <c s="4" r="A4" t="s">
        <v>279</v>
      </c>
      <c s="7" r="B4" t="n">
        <v>12000</v>
      </c>
      <c s="7" r="C4" t="n">
        <v>5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80</v>
      </c>
      <c s="2" r="B1" t="s">
        <v>2</v>
      </c>
      <c s="2" r="C1" t="s">
        <v>25</v>
      </c>
    </row>
    <row r="2" spans="1:3">
      <c s="3" r="A2" t="s">
        <v>278</v>
      </c>
    </row>
    <row r="3" spans="1:3">
      <c s="4" r="A3" t="s">
        <v>281</v>
      </c>
      <c s="7" r="B3" t="n">
        <v>666000</v>
      </c>
      <c s="7" r="C3" t="n">
        <v>666000</v>
      </c>
    </row>
    <row r="4" spans="1:3">
      <c s="4" r="A4" t="s">
        <v>282</v>
      </c>
      <c s="6" r="B4" t="n">
        <v>-639209</v>
      </c>
      <c s="6" r="C4" t="n">
        <v>-625097</v>
      </c>
    </row>
    <row r="5" spans="1:3">
      <c s="4" r="A5" t="s">
        <v>283</v>
      </c>
      <c s="6" r="B5" t="n">
        <v>27033</v>
      </c>
      <c s="6" r="C5" t="n">
        <v>41143</v>
      </c>
    </row>
    <row r="6" spans="1:3">
      <c s="4" r="A6" t="s">
        <v>284</v>
      </c>
    </row>
    <row r="7" spans="1:3">
      <c s="3" r="A7" t="s">
        <v>278</v>
      </c>
    </row>
    <row r="8" spans="1:3">
      <c s="4" r="A8" t="s">
        <v>281</v>
      </c>
      <c s="6" r="B8" t="n">
        <v>34000</v>
      </c>
      <c s="6" r="C8" t="n">
        <v>34000</v>
      </c>
    </row>
    <row r="9" spans="1:3">
      <c s="4" r="A9" t="s">
        <v>285</v>
      </c>
    </row>
    <row r="10" spans="1:3">
      <c s="3" r="A10" t="s">
        <v>278</v>
      </c>
    </row>
    <row r="11" spans="1:3">
      <c s="4" r="A11" t="s">
        <v>281</v>
      </c>
      <c s="6" r="B11" t="n">
        <v>620000</v>
      </c>
      <c s="6" r="C11" t="n">
        <v>620000</v>
      </c>
    </row>
    <row r="12" spans="1:3">
      <c s="4" r="A12" t="s">
        <v>286</v>
      </c>
    </row>
    <row r="13" spans="1:3">
      <c s="3" r="A13" t="s">
        <v>278</v>
      </c>
    </row>
    <row r="14" spans="1:3">
      <c s="4" r="A14" t="s">
        <v>281</v>
      </c>
      <c s="7" r="B14" t="n">
        <v>12000</v>
      </c>
      <c s="7" r="C14" t="n">
        <v>1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5"/>
  </cols>
  <sheetData>
    <row r="1" spans="1:2">
      <c s="1" r="A1" t="s">
        <v>287</v>
      </c>
      <c s="2" r="B1" t="s">
        <v>1</v>
      </c>
    </row>
    <row r="2" spans="1:2">
      <c s="2" r="B2" t="s">
        <v>2</v>
      </c>
    </row>
    <row r="3" spans="1:2">
      <c s="4" r="A3" t="s">
        <v>288</v>
      </c>
    </row>
    <row r="4" spans="1:2">
      <c s="4" r="A4" t="s">
        <v>289</v>
      </c>
      <c s="4" r="B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s="1" r="A1" t="s">
        <v>290</v>
      </c>
      <c s="2" r="B1" t="s">
        <v>291</v>
      </c>
      <c s="2" r="C1" t="s">
        <v>2</v>
      </c>
      <c s="2" r="D1" t="s">
        <v>25</v>
      </c>
      <c s="2" r="E1" t="s">
        <v>64</v>
      </c>
      <c s="2" r="F1" t="s">
        <v>247</v>
      </c>
    </row>
    <row r="2" spans="1:6">
      <c s="4" r="A2" t="s">
        <v>292</v>
      </c>
      <c s="7" r="C2" t="n">
        <v>390000</v>
      </c>
      <c s="7" r="E2" t="n">
        <v>389000</v>
      </c>
    </row>
    <row r="3" spans="1:6">
      <c s="4" r="A3" t="s">
        <v>293</v>
      </c>
      <c s="6" r="C3" t="n">
        <v>16000</v>
      </c>
    </row>
    <row r="4" spans="1:6">
      <c s="4" r="A4" t="s">
        <v>251</v>
      </c>
      <c s="8" r="C4" t="n">
        <v>0.001</v>
      </c>
      <c s="8" r="D4" t="n">
        <v>0.001</v>
      </c>
      <c s="9" r="F4" t="n">
        <v>0.01</v>
      </c>
    </row>
    <row r="5" spans="1:6">
      <c s="4" r="A5" t="s">
        <v>294</v>
      </c>
    </row>
    <row r="6" spans="1:6">
      <c s="4" r="A6" t="s">
        <v>295</v>
      </c>
      <c s="7" r="B6" t="n">
        <v>1000</v>
      </c>
    </row>
    <row r="7" spans="1:6">
      <c s="4" r="A7" t="s">
        <v>296</v>
      </c>
      <c s="6" r="B7" t="n">
        <v>28571</v>
      </c>
    </row>
    <row r="8" spans="1:6">
      <c s="4" r="A8" t="s">
        <v>251</v>
      </c>
      <c s="8" r="B8" t="n">
        <v>0.001</v>
      </c>
    </row>
    <row r="9" spans="1:6">
      <c s="4" r="A9" t="s">
        <v>297</v>
      </c>
      <c s="9" r="B9" t="n">
        <v>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4" r="A3" t="s">
        <v>65</v>
      </c>
      <c s="7" r="B3" t="n">
        <v>518964</v>
      </c>
      <c s="7" r="C3" t="n">
        <v>393734</v>
      </c>
      <c s="7" r="D3" t="n">
        <v>1228115</v>
      </c>
      <c s="7" r="E3" t="n">
        <v>800324</v>
      </c>
    </row>
    <row r="4" spans="1:5">
      <c s="4" r="A4" t="s">
        <v>66</v>
      </c>
      <c s="6" r="B4" t="n">
        <v>95976</v>
      </c>
      <c s="6" r="C4" t="n">
        <v>147445</v>
      </c>
      <c s="6" r="D4" t="n">
        <v>253268</v>
      </c>
      <c s="6" r="E4" t="n">
        <v>254914</v>
      </c>
    </row>
    <row r="5" spans="1:5">
      <c s="4" r="A5" t="s">
        <v>67</v>
      </c>
      <c s="6" r="B5" t="n">
        <v>462989</v>
      </c>
      <c s="6" r="C5" t="n">
        <v>246289</v>
      </c>
      <c s="6" r="D5" t="n">
        <v>974847</v>
      </c>
      <c s="6" r="E5" t="n">
        <v>545410</v>
      </c>
    </row>
    <row r="6" spans="1:5">
      <c s="3" r="A6" t="s">
        <v>68</v>
      </c>
    </row>
    <row r="7" spans="1:5">
      <c s="4" r="A7" t="s">
        <v>69</v>
      </c>
      <c s="6" r="B7" t="n">
        <v>312295</v>
      </c>
      <c s="6" r="C7" t="n">
        <v>573641</v>
      </c>
      <c s="6" r="D7" t="n">
        <v>666489</v>
      </c>
      <c s="6" r="E7" t="n">
        <v>1246683</v>
      </c>
    </row>
    <row r="8" spans="1:5">
      <c s="4" r="A8" t="s">
        <v>70</v>
      </c>
      <c s="6" r="B8" t="n">
        <v>17900</v>
      </c>
      <c s="6" r="C8" t="n">
        <v>100000</v>
      </c>
      <c s="6" r="D8" t="n">
        <v>78900</v>
      </c>
      <c s="6" r="E8" t="n">
        <v>199000</v>
      </c>
    </row>
    <row r="9" spans="1:5">
      <c s="4" r="A9" t="s">
        <v>71</v>
      </c>
      <c s="6" r="B9" t="n">
        <v>485771</v>
      </c>
      <c s="6" r="C9" t="n">
        <v>1162210</v>
      </c>
      <c s="6" r="D9" t="n">
        <v>1223234</v>
      </c>
      <c s="6" r="E9" t="n">
        <v>2395914</v>
      </c>
    </row>
    <row r="10" spans="1:5">
      <c s="4" r="A10" t="s">
        <v>72</v>
      </c>
      <c s="6" r="B10" t="n">
        <v>0</v>
      </c>
      <c s="6" r="C10" t="n">
        <v>50000</v>
      </c>
      <c s="6" r="D10" t="n">
        <v>0</v>
      </c>
      <c s="6" r="E10" t="n">
        <v>50000</v>
      </c>
    </row>
    <row r="11" spans="1:5">
      <c s="4" r="A11" t="s">
        <v>73</v>
      </c>
      <c s="6" r="B11" t="n">
        <v>0</v>
      </c>
      <c s="6" r="C11" t="n">
        <v>0</v>
      </c>
      <c s="6" r="D11" t="n">
        <v>0</v>
      </c>
      <c s="6" r="E11" t="n">
        <v>1529262</v>
      </c>
    </row>
    <row r="12" spans="1:5">
      <c s="4" r="A12" t="s">
        <v>74</v>
      </c>
      <c s="6" r="B12" t="n">
        <v>815966</v>
      </c>
      <c s="6" r="C12" t="n">
        <v>1885851</v>
      </c>
      <c s="6" r="D12" t="n">
        <v>1968623</v>
      </c>
      <c s="6" r="E12" t="n">
        <v>5420859</v>
      </c>
    </row>
    <row r="13" spans="1:5">
      <c s="4" r="A13" t="s">
        <v>75</v>
      </c>
      <c s="6" r="B13" t="n">
        <v>-392977</v>
      </c>
      <c s="6" r="C13" t="n">
        <v>-1639562</v>
      </c>
      <c s="6" r="D13" t="n">
        <v>-993776</v>
      </c>
      <c s="6" r="E13" t="n">
        <v>-4875449</v>
      </c>
    </row>
    <row r="14" spans="1:5">
      <c s="3" r="A14" t="s">
        <v>76</v>
      </c>
    </row>
    <row r="15" spans="1:5">
      <c s="4" r="A15" t="s">
        <v>77</v>
      </c>
      <c s="6" r="B15" t="n">
        <v>-104916</v>
      </c>
      <c s="6" r="C15" t="n">
        <v>-13749</v>
      </c>
      <c s="6" r="D15" t="n">
        <v>-200859</v>
      </c>
      <c s="6" r="E15" t="n">
        <v>-13508</v>
      </c>
    </row>
    <row r="16" spans="1:5">
      <c s="4" r="A16" t="s">
        <v>78</v>
      </c>
      <c s="6" r="B16" t="n">
        <v>-233911</v>
      </c>
      <c s="6" r="C16" t="n">
        <v>0</v>
      </c>
      <c s="6" r="D16" t="n">
        <v>-419939</v>
      </c>
      <c s="6" r="E16" t="n">
        <v>0</v>
      </c>
    </row>
    <row r="17" spans="1:5">
      <c s="4" r="A17" t="s">
        <v>79</v>
      </c>
      <c s="6" r="B17" t="n">
        <v>-64785</v>
      </c>
      <c s="6" r="C17" t="n">
        <v>2442</v>
      </c>
      <c s="6" r="D17" t="n">
        <v>-124412</v>
      </c>
      <c s="6" r="E17" t="n">
        <v>2442</v>
      </c>
    </row>
    <row r="18" spans="1:5">
      <c s="4" r="A18" t="s">
        <v>80</v>
      </c>
      <c s="6" r="B18" t="n">
        <v>-1448</v>
      </c>
      <c s="6" r="C18" t="n">
        <v>0</v>
      </c>
      <c s="6" r="D18" t="n">
        <v>-2236</v>
      </c>
      <c s="6" r="E18" t="n">
        <v>0</v>
      </c>
    </row>
    <row r="19" spans="1:5">
      <c s="4" r="A19" t="s">
        <v>81</v>
      </c>
      <c s="6" r="B19" t="n">
        <v>-405060</v>
      </c>
      <c s="6" r="C19" t="n">
        <v>-11307</v>
      </c>
      <c s="6" r="D19" t="n">
        <v>-747446</v>
      </c>
      <c s="6" r="E19" t="n">
        <v>-11066</v>
      </c>
    </row>
    <row r="20" spans="1:5">
      <c s="4" r="A20" t="s">
        <v>82</v>
      </c>
      <c s="6" r="B20" t="n">
        <v>-798037</v>
      </c>
      <c s="6" r="C20" t="n">
        <v>-1650869</v>
      </c>
      <c s="6" r="D20" t="n">
        <v>-1741222</v>
      </c>
      <c s="6" r="E20" t="n">
        <v>-4886515</v>
      </c>
    </row>
    <row r="21" spans="1:5">
      <c s="4" r="A21" t="s">
        <v>83</v>
      </c>
      <c s="6" r="B21" t="n">
        <v>0</v>
      </c>
      <c s="6" r="C21" t="n">
        <v>0</v>
      </c>
      <c s="6" r="D21" t="n">
        <v>800</v>
      </c>
      <c s="6" r="E21" t="n">
        <v>800</v>
      </c>
    </row>
    <row r="22" spans="1:5">
      <c s="4" r="A22" t="s">
        <v>84</v>
      </c>
      <c s="7" r="B22" t="n">
        <v>-798037</v>
      </c>
      <c s="7" r="C22" t="n">
        <v>-1650869</v>
      </c>
      <c s="7" r="D22" t="n">
        <v>-1742022</v>
      </c>
      <c s="7" r="E22" t="n">
        <v>-4887315</v>
      </c>
    </row>
    <row r="23" spans="1:5">
      <c s="4" r="A23" t="s">
        <v>85</v>
      </c>
      <c s="6" r="B23" t="n">
        <v>118201197</v>
      </c>
      <c s="6" r="C23" t="n">
        <v>116733508</v>
      </c>
      <c s="6" r="D23" t="n">
        <v>117742353</v>
      </c>
      <c s="6" r="E23" t="n">
        <v>111046333</v>
      </c>
    </row>
    <row r="24" spans="1:5">
      <c s="4" r="A24" t="s">
        <v>86</v>
      </c>
      <c s="9" r="B24" t="n">
        <v>-0.01</v>
      </c>
      <c s="9" r="C24" t="n">
        <v>-0.01</v>
      </c>
      <c s="9" r="D24" t="n">
        <v>-0.01</v>
      </c>
      <c s="9" r="E24"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8</v>
      </c>
      <c s="2" r="B1" t="s">
        <v>1</v>
      </c>
    </row>
    <row r="2" spans="1:3">
      <c s="2" r="B2" t="s">
        <v>2</v>
      </c>
      <c s="2" r="C2" t="s">
        <v>25</v>
      </c>
    </row>
    <row r="3" spans="1:3">
      <c s="4" r="A3" t="s">
        <v>299</v>
      </c>
      <c s="7" r="B3" t="n">
        <v>8464000</v>
      </c>
      <c s="7" r="C3" t="n">
        <v>8477000</v>
      </c>
    </row>
    <row r="4" spans="1:3">
      <c s="4" r="A4" t="s">
        <v>300</v>
      </c>
      <c s="6" r="B4" t="n">
        <v>-1202716</v>
      </c>
      <c s="6" r="C4" t="n">
        <v>-812846</v>
      </c>
    </row>
    <row r="5" spans="1:3">
      <c s="4" r="A5" t="s">
        <v>301</v>
      </c>
      <c s="6" r="B5" t="n">
        <v>7261000</v>
      </c>
      <c s="6" r="C5" t="n">
        <v>7664000</v>
      </c>
    </row>
    <row r="6" spans="1:3">
      <c s="4" r="A6" t="s">
        <v>302</v>
      </c>
    </row>
    <row r="7" spans="1:3">
      <c s="4" r="A7" t="s">
        <v>299</v>
      </c>
      <c s="7" r="B7" t="n">
        <v>4066000</v>
      </c>
      <c s="6" r="C7" t="n">
        <v>4066000</v>
      </c>
    </row>
    <row r="8" spans="1:3">
      <c s="4" r="A8" t="s">
        <v>303</v>
      </c>
      <c s="4" r="B8" t="s">
        <v>304</v>
      </c>
    </row>
    <row r="9" spans="1:3">
      <c s="4" r="A9" t="s">
        <v>305</v>
      </c>
    </row>
    <row r="10" spans="1:3">
      <c s="4" r="A10" t="s">
        <v>299</v>
      </c>
      <c s="7" r="B10" t="n">
        <v>4398000</v>
      </c>
      <c s="7" r="C10" t="n">
        <v>4411000</v>
      </c>
    </row>
    <row r="11" spans="1:3">
      <c s="4" r="A11" t="s">
        <v>306</v>
      </c>
      <c s="4" r="B11"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08</v>
      </c>
      <c s="2" r="B1" t="s">
        <v>246</v>
      </c>
    </row>
    <row r="2" spans="1:5">
      <c s="2" r="B2" t="s">
        <v>309</v>
      </c>
      <c s="2" r="C2" t="s">
        <v>271</v>
      </c>
      <c s="2" r="D2" t="s">
        <v>310</v>
      </c>
      <c s="2" r="E2" t="s">
        <v>311</v>
      </c>
    </row>
    <row r="3" spans="1:5">
      <c s="3" r="A3" t="s">
        <v>312</v>
      </c>
    </row>
    <row r="4" spans="1:5">
      <c s="4" r="A4" t="s">
        <v>313</v>
      </c>
      <c s="7" r="C4" t="n">
        <v>1100000</v>
      </c>
    </row>
    <row r="5" spans="1:5">
      <c s="4" r="A5" t="s">
        <v>314</v>
      </c>
      <c s="6" r="C5" t="n">
        <v>5500000</v>
      </c>
    </row>
    <row r="6" spans="1:5">
      <c s="4" r="A6" t="s">
        <v>315</v>
      </c>
      <c s="6" r="C6" t="n">
        <v>10000000</v>
      </c>
    </row>
    <row r="7" spans="1:5">
      <c s="4" r="A7" t="s">
        <v>316</v>
      </c>
      <c s="6" r="C7" t="n">
        <v>30000000</v>
      </c>
    </row>
    <row r="8" spans="1:5">
      <c s="4" r="A8" t="s">
        <v>317</v>
      </c>
      <c s="6" r="B8" t="n">
        <v>1000000</v>
      </c>
    </row>
    <row r="9" spans="1:5">
      <c s="4" r="A9" t="s">
        <v>318</v>
      </c>
    </row>
    <row r="10" spans="1:5">
      <c s="3" r="A10" t="s">
        <v>312</v>
      </c>
    </row>
    <row r="11" spans="1:5">
      <c s="4" r="A11" t="s">
        <v>319</v>
      </c>
      <c s="9" r="C11" t="n">
        <v>0.11</v>
      </c>
    </row>
    <row r="12" spans="1:5">
      <c s="4" r="A12" t="s">
        <v>320</v>
      </c>
    </row>
    <row r="13" spans="1:5">
      <c s="3" r="A13" t="s">
        <v>312</v>
      </c>
    </row>
    <row r="14" spans="1:5">
      <c s="4" r="A14" t="s">
        <v>321</v>
      </c>
      <c s="7" r="D14" t="n">
        <v>1</v>
      </c>
      <c s="7" r="E14" t="n">
        <v>1</v>
      </c>
    </row>
    <row r="15" spans="1:5">
      <c s="4" r="A15" t="s">
        <v>314</v>
      </c>
      <c s="6" r="D15" t="n">
        <v>1000000</v>
      </c>
      <c s="6" r="E15" t="n">
        <v>1000000</v>
      </c>
    </row>
    <row r="16" spans="1:5">
      <c s="4" r="A16" t="s">
        <v>322</v>
      </c>
      <c s="7" r="D16" t="n">
        <v>1000000</v>
      </c>
      <c s="7" r="E16" t="n">
        <v>1000000</v>
      </c>
    </row>
    <row r="17" spans="1:5">
      <c s="4" r="A17" t="s">
        <v>323</v>
      </c>
      <c s="6" r="D17" t="n">
        <v>10000000</v>
      </c>
      <c s="6" r="E17" t="n">
        <v>10000000</v>
      </c>
    </row>
    <row r="18" spans="1:5">
      <c s="4" r="A18" t="s">
        <v>324</v>
      </c>
      <c s="9" r="D18" t="n">
        <v>0.08</v>
      </c>
      <c s="9" r="E18" t="n">
        <v>0.08</v>
      </c>
    </row>
    <row r="19" spans="1:5">
      <c s="4" r="A19" t="s">
        <v>325</v>
      </c>
    </row>
    <row r="20" spans="1:5">
      <c s="3" r="A20" t="s">
        <v>312</v>
      </c>
    </row>
    <row r="21" spans="1:5">
      <c s="4" r="A21" t="s">
        <v>326</v>
      </c>
      <c s="4" r="B21" t="s">
        <v>327</v>
      </c>
    </row>
    <row r="22" spans="1:5">
      <c s="4" r="A22" t="s">
        <v>317</v>
      </c>
      <c s="6" r="B22" t="n">
        <v>2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28</v>
      </c>
      <c s="2" r="B1" t="s">
        <v>63</v>
      </c>
      <c s="2" r="D1" t="s">
        <v>1</v>
      </c>
    </row>
    <row r="2" spans="1:5">
      <c s="2" r="B2" t="s">
        <v>2</v>
      </c>
      <c s="2" r="C2" t="s">
        <v>64</v>
      </c>
      <c s="2" r="D2" t="s">
        <v>2</v>
      </c>
      <c s="2" r="E2" t="s">
        <v>64</v>
      </c>
    </row>
    <row r="3" spans="1:5">
      <c s="3" r="A3" t="s">
        <v>329</v>
      </c>
    </row>
    <row r="4" spans="1:5">
      <c s="4" r="A4" t="s">
        <v>330</v>
      </c>
      <c s="7" r="B4" t="n">
        <v>17900</v>
      </c>
      <c s="7" r="C4" t="n">
        <v>100000</v>
      </c>
      <c s="7" r="D4" t="n">
        <v>78900</v>
      </c>
      <c s="7" r="E4" t="n">
        <v>199000</v>
      </c>
    </row>
    <row r="5" spans="1:5">
      <c s="4" r="A5" t="s">
        <v>331</v>
      </c>
    </row>
    <row r="6" spans="1:5">
      <c s="3" r="A6" t="s">
        <v>329</v>
      </c>
    </row>
    <row r="7" spans="1:5">
      <c s="4" r="A7" t="s">
        <v>332</v>
      </c>
      <c s="7" r="B7" t="n">
        <v>189323</v>
      </c>
      <c s="7" r="D7" t="n">
        <v>189323</v>
      </c>
    </row>
    <row r="8" spans="1:5">
      <c s="4" r="A8" t="s">
        <v>333</v>
      </c>
      <c s="4" r="D8" t="s">
        <v>3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335</v>
      </c>
      <c s="2" r="B1" t="s">
        <v>63</v>
      </c>
    </row>
    <row r="2" spans="1:2">
      <c s="2" r="B2" t="s">
        <v>336</v>
      </c>
    </row>
    <row r="3" spans="1:2">
      <c s="3" r="A3" t="s">
        <v>329</v>
      </c>
    </row>
    <row r="4" spans="1:2">
      <c s="4" r="A4" t="s">
        <v>337</v>
      </c>
      <c s="6" r="B4" t="n">
        <v>3210261</v>
      </c>
    </row>
    <row r="5" spans="1:2">
      <c s="4" r="A5" t="s">
        <v>338</v>
      </c>
      <c s="6" r="B5" t="n">
        <v>0</v>
      </c>
    </row>
    <row r="6" spans="1:2">
      <c s="4" r="A6" t="s">
        <v>339</v>
      </c>
      <c s="6" r="B6" t="n">
        <v>-69688</v>
      </c>
    </row>
    <row r="7" spans="1:2">
      <c s="4" r="A7" t="s">
        <v>340</v>
      </c>
      <c s="6" r="B7" t="n">
        <v>-261198</v>
      </c>
    </row>
    <row r="8" spans="1:2">
      <c s="4" r="A8" t="s">
        <v>341</v>
      </c>
      <c s="6" r="B8" t="n">
        <v>2879375</v>
      </c>
    </row>
    <row r="9" spans="1:2">
      <c s="4" r="A9" t="s">
        <v>342</v>
      </c>
      <c s="10" r="B9" t="n">
        <v>0.1</v>
      </c>
    </row>
    <row r="10" spans="1:2">
      <c s="4" r="A10" t="s">
        <v>343</v>
      </c>
      <c s="6" r="B10" t="n">
        <v>0</v>
      </c>
    </row>
    <row r="11" spans="1:2">
      <c s="4" r="A11" t="s">
        <v>344</v>
      </c>
      <c s="11" r="B11" t="n">
        <v>0.06</v>
      </c>
    </row>
    <row r="12" spans="1:2">
      <c s="4" r="A12" t="s">
        <v>345</v>
      </c>
      <c s="6" r="B12" t="n">
        <v>0</v>
      </c>
    </row>
    <row r="13" spans="1:2">
      <c s="4" r="A13" t="s">
        <v>346</v>
      </c>
      <c s="9" r="B13" t="n">
        <v>0.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7</v>
      </c>
      <c s="2" r="B1" t="s">
        <v>1</v>
      </c>
    </row>
    <row r="2" spans="1:2">
      <c s="2" r="B2" t="s">
        <v>255</v>
      </c>
    </row>
    <row r="3" spans="1:2">
      <c s="3" r="A3" t="s">
        <v>329</v>
      </c>
    </row>
    <row r="4" spans="1:2">
      <c s="4" r="A4" t="s">
        <v>348</v>
      </c>
      <c s="4" r="B4" t="s">
        <v>349</v>
      </c>
    </row>
    <row r="5" spans="1:2">
      <c s="4" r="A5" t="s">
        <v>350</v>
      </c>
      <c s="4" r="B5" t="s">
        <v>351</v>
      </c>
    </row>
    <row r="6" spans="1:2">
      <c s="4" r="A6" t="s">
        <v>352</v>
      </c>
      <c s="4" r="B6" t="s">
        <v>250</v>
      </c>
    </row>
    <row r="7" spans="1:2">
      <c s="4" r="A7" t="s">
        <v>353</v>
      </c>
      <c s="4" r="B7" t="s">
        <v>354</v>
      </c>
    </row>
    <row r="8" spans="1:2">
      <c s="4" r="A8" t="s">
        <v>355</v>
      </c>
      <c s="7" r="B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4"/>
  </cols>
  <sheetData>
    <row r="1" spans="1:2">
      <c s="1" r="A1" t="s">
        <v>356</v>
      </c>
      <c s="2" r="B1" t="s">
        <v>357</v>
      </c>
    </row>
    <row r="2" spans="1:2">
      <c s="3" r="A2" t="s">
        <v>358</v>
      </c>
    </row>
    <row r="3" spans="1:2">
      <c s="4" r="A3" t="s">
        <v>359</v>
      </c>
      <c s="7" r="B3" t="n">
        <v>2553</v>
      </c>
    </row>
    <row r="4" spans="1:2">
      <c s="4" r="A4" t="s">
        <v>360</v>
      </c>
      <c s="7" r="B4" t="n">
        <v>14000</v>
      </c>
    </row>
    <row r="5" spans="1:2">
      <c s="4" r="A5" t="s">
        <v>361</v>
      </c>
    </row>
    <row r="6" spans="1:2">
      <c s="3" r="A6" t="s">
        <v>358</v>
      </c>
    </row>
    <row r="7" spans="1:2">
      <c s="4" r="A7" t="s">
        <v>362</v>
      </c>
      <c s="6" r="B7" t="n">
        <v>1309</v>
      </c>
    </row>
    <row r="8" spans="1:2">
      <c s="4" r="A8" t="s">
        <v>363</v>
      </c>
    </row>
    <row r="9" spans="1:2">
      <c s="3" r="A9" t="s">
        <v>358</v>
      </c>
    </row>
    <row r="10" spans="1:2">
      <c s="4" r="A10" t="s">
        <v>362</v>
      </c>
      <c s="6" r="B10" t="n">
        <v>1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63</v>
      </c>
      <c s="2" r="D1" t="s">
        <v>1</v>
      </c>
    </row>
    <row r="2" spans="1:5">
      <c s="2" r="B2" t="s">
        <v>2</v>
      </c>
      <c s="2" r="C2" t="s">
        <v>64</v>
      </c>
      <c s="2" r="D2" t="s">
        <v>2</v>
      </c>
      <c s="2" r="E2" t="s">
        <v>64</v>
      </c>
    </row>
    <row r="3" spans="1:5">
      <c s="3" r="A3" t="s">
        <v>365</v>
      </c>
    </row>
    <row r="4" spans="1:5">
      <c s="4" r="A4" t="s">
        <v>366</v>
      </c>
      <c s="7" r="B4" t="n">
        <v>518964</v>
      </c>
      <c s="7" r="C4" t="n">
        <v>393734</v>
      </c>
      <c s="7" r="D4" t="n">
        <v>1228115</v>
      </c>
      <c s="7" r="E4" t="n">
        <v>800324</v>
      </c>
    </row>
    <row r="5" spans="1:5">
      <c s="3" r="A5" t="s">
        <v>367</v>
      </c>
    </row>
    <row r="6" spans="1:5">
      <c s="4" r="A6" t="s">
        <v>368</v>
      </c>
      <c s="6" r="B6" t="n">
        <v>95976</v>
      </c>
      <c s="6" r="C6" t="n">
        <v>147445</v>
      </c>
      <c s="6" r="D6" t="n">
        <v>253268</v>
      </c>
      <c s="6" r="E6" t="n">
        <v>254914</v>
      </c>
    </row>
    <row r="7" spans="1:5">
      <c s="3" r="A7" t="s">
        <v>369</v>
      </c>
    </row>
    <row r="8" spans="1:5">
      <c s="4" r="A8" t="s">
        <v>370</v>
      </c>
      <c s="7" r="B8" t="n">
        <v>462989</v>
      </c>
      <c s="7" r="C8" t="n">
        <v>246289</v>
      </c>
      <c s="6" r="D8" t="n">
        <v>974847</v>
      </c>
      <c s="6" r="E8" t="n">
        <v>545410</v>
      </c>
    </row>
    <row r="9" spans="1:5">
      <c s="4" r="A9" t="s">
        <v>371</v>
      </c>
    </row>
    <row r="10" spans="1:5">
      <c s="3" r="A10" t="s">
        <v>365</v>
      </c>
    </row>
    <row r="11" spans="1:5">
      <c s="4" r="A11" t="s">
        <v>366</v>
      </c>
      <c s="6" r="D11" t="n">
        <v>257000</v>
      </c>
      <c s="6" r="E11" t="n">
        <v>385000</v>
      </c>
    </row>
    <row r="12" spans="1:5">
      <c s="3" r="A12" t="s">
        <v>367</v>
      </c>
    </row>
    <row r="13" spans="1:5">
      <c s="4" r="A13" t="s">
        <v>368</v>
      </c>
      <c s="6" r="D13" t="n">
        <v>1000</v>
      </c>
      <c s="6" r="E13" t="n">
        <v>2000</v>
      </c>
    </row>
    <row r="14" spans="1:5">
      <c s="3" r="A14" t="s">
        <v>369</v>
      </c>
    </row>
    <row r="15" spans="1:5">
      <c s="4" r="A15" t="s">
        <v>370</v>
      </c>
      <c s="6" r="D15" t="n">
        <v>256000</v>
      </c>
      <c s="6" r="E15" t="n">
        <v>383500</v>
      </c>
    </row>
    <row r="16" spans="1:5">
      <c s="4" r="A16" t="s">
        <v>372</v>
      </c>
    </row>
    <row r="17" spans="1:5">
      <c s="3" r="A17" t="s">
        <v>365</v>
      </c>
    </row>
    <row r="18" spans="1:5">
      <c s="4" r="A18" t="s">
        <v>366</v>
      </c>
      <c s="6" r="D18" t="n">
        <v>971000</v>
      </c>
      <c s="6" r="E18" t="n">
        <v>415000</v>
      </c>
    </row>
    <row r="19" spans="1:5">
      <c s="3" r="A19" t="s">
        <v>367</v>
      </c>
    </row>
    <row r="20" spans="1:5">
      <c s="4" r="A20" t="s">
        <v>368</v>
      </c>
      <c s="6" r="D20" t="n">
        <v>252000</v>
      </c>
      <c s="6" r="E20" t="n">
        <v>253000</v>
      </c>
    </row>
    <row r="21" spans="1:5">
      <c s="3" r="A21" t="s">
        <v>369</v>
      </c>
    </row>
    <row r="22" spans="1:5">
      <c s="4" r="A22" t="s">
        <v>370</v>
      </c>
      <c s="7" r="D22" t="n">
        <v>719000</v>
      </c>
      <c s="7" r="E22" t="n">
        <v>16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373</v>
      </c>
      <c s="2" r="B1" t="s">
        <v>374</v>
      </c>
    </row>
    <row r="2" spans="1:3">
      <c s="2" r="B2" t="s">
        <v>25</v>
      </c>
      <c s="2" r="C2" t="s">
        <v>310</v>
      </c>
    </row>
    <row r="3" spans="1:3">
      <c s="3" r="A3" t="s">
        <v>375</v>
      </c>
    </row>
    <row r="4" spans="1:3">
      <c s="4" r="A4" t="s">
        <v>376</v>
      </c>
      <c s="7" r="B4" t="n">
        <v>800</v>
      </c>
      <c s="7" r="C4" t="n">
        <v>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D109"/>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4"/>
    <col customWidth="1" max="5" min="5" width="16"/>
    <col customWidth="1" max="6" min="6" width="80"/>
    <col customWidth="1" max="7" min="7" width="14"/>
    <col customWidth="1" max="8" min="8" width="14"/>
    <col customWidth="1" max="9" min="9" width="16"/>
    <col customWidth="1" max="10" min="10" width="80"/>
    <col customWidth="1" max="11" min="11" width="16"/>
    <col customWidth="1" max="12" min="12" width="16"/>
    <col customWidth="1" max="13" min="13" width="62"/>
    <col customWidth="1" max="14" min="14" width="62"/>
    <col customWidth="1" max="15" min="15" width="14"/>
    <col customWidth="1" max="16" min="16" width="16"/>
    <col customWidth="1" max="17" min="17" width="80"/>
    <col customWidth="1" max="18" min="18" width="14"/>
    <col customWidth="1" max="19" min="19" width="80"/>
    <col customWidth="1" max="20" min="20" width="14"/>
    <col customWidth="1" max="21" min="21" width="16"/>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s="1" r="A1" t="s">
        <v>377</v>
      </c>
      <c s="2" r="B1" t="s">
        <v>378</v>
      </c>
      <c s="2" r="C1" t="s">
        <v>379</v>
      </c>
      <c s="2" r="D1" t="s">
        <v>380</v>
      </c>
      <c s="2" r="E1" t="s">
        <v>381</v>
      </c>
      <c s="2" r="F1" t="s">
        <v>382</v>
      </c>
      <c s="2" r="G1" t="s">
        <v>270</v>
      </c>
      <c s="2" r="H1" t="s">
        <v>271</v>
      </c>
      <c s="2" r="I1" t="s">
        <v>383</v>
      </c>
      <c s="2" r="J1" t="s">
        <v>384</v>
      </c>
      <c s="2" r="K1" t="s">
        <v>385</v>
      </c>
      <c s="2" r="L1" t="s">
        <v>386</v>
      </c>
      <c s="2" r="M1" t="s">
        <v>387</v>
      </c>
      <c s="2" r="N1" t="s">
        <v>388</v>
      </c>
      <c s="2" r="O1" t="s">
        <v>389</v>
      </c>
      <c s="2" r="P1" t="s">
        <v>390</v>
      </c>
      <c s="2" r="Q1" t="s">
        <v>391</v>
      </c>
      <c s="2" r="R1" t="s">
        <v>392</v>
      </c>
      <c s="2" r="S1" t="s">
        <v>393</v>
      </c>
      <c s="2" r="T1" t="s">
        <v>394</v>
      </c>
      <c s="2" r="U1" t="s">
        <v>395</v>
      </c>
      <c s="2" r="V1" t="s">
        <v>272</v>
      </c>
      <c s="2" r="W1" t="s">
        <v>396</v>
      </c>
      <c s="2" r="X1" t="s">
        <v>397</v>
      </c>
      <c s="2" r="Y1" t="s">
        <v>2</v>
      </c>
      <c s="2" r="Z1" t="s">
        <v>398</v>
      </c>
      <c s="2" r="AA1" t="s">
        <v>399</v>
      </c>
      <c s="2" r="AB1" t="s">
        <v>400</v>
      </c>
      <c s="2" r="AC1" t="s">
        <v>25</v>
      </c>
      <c s="2" r="AD1" t="s">
        <v>247</v>
      </c>
    </row>
    <row r="2" spans="1:30">
      <c s="4" r="A2" t="s">
        <v>401</v>
      </c>
      <c s="7" r="H2" t="n">
        <v>1100000</v>
      </c>
    </row>
    <row r="3" spans="1:30">
      <c s="4" r="A3" t="s">
        <v>402</v>
      </c>
      <c s="6" r="H3" t="n">
        <v>5500000</v>
      </c>
    </row>
    <row r="4" spans="1:30">
      <c s="4" r="A4" t="s">
        <v>274</v>
      </c>
      <c s="6" r="G4" t="n">
        <v>1000000</v>
      </c>
      <c s="6" r="H4" t="n">
        <v>10000000</v>
      </c>
      <c s="6" r="V4" t="n">
        <v>1250000</v>
      </c>
    </row>
    <row r="5" spans="1:30">
      <c s="4" r="A5" t="s">
        <v>403</v>
      </c>
      <c s="7" r="U5" t="n">
        <v>150000</v>
      </c>
    </row>
    <row r="6" spans="1:30">
      <c s="4" r="A6" t="s">
        <v>404</v>
      </c>
      <c s="7" r="X6" t="n">
        <v>25000</v>
      </c>
    </row>
    <row r="7" spans="1:30">
      <c s="4" r="A7" t="s">
        <v>405</v>
      </c>
      <c s="9" r="G7" t="n">
        <v>0.11</v>
      </c>
      <c s="9" r="H7" t="n">
        <v>0.11</v>
      </c>
    </row>
    <row r="8" spans="1:30">
      <c s="4" r="A8" t="s">
        <v>251</v>
      </c>
      <c s="8" r="Y8" t="n">
        <v>0.001</v>
      </c>
      <c s="8" r="AC8" t="n">
        <v>0.001</v>
      </c>
      <c s="9" r="AD8" t="n">
        <v>0.01</v>
      </c>
    </row>
    <row r="9" spans="1:30">
      <c s="4" r="A9" t="s">
        <v>406</v>
      </c>
      <c s="6" r="H9" t="n">
        <v>30000000</v>
      </c>
    </row>
    <row r="10" spans="1:30">
      <c s="4" r="A10" t="s">
        <v>407</v>
      </c>
    </row>
    <row r="11" spans="1:30">
      <c s="4" r="A11" t="s">
        <v>408</v>
      </c>
      <c s="7" r="T11" t="n">
        <v>1400000</v>
      </c>
    </row>
    <row r="12" spans="1:30">
      <c s="4" r="A12" t="s">
        <v>409</v>
      </c>
      <c s="4" r="J12" t="s">
        <v>410</v>
      </c>
      <c s="4" r="T12" t="s">
        <v>410</v>
      </c>
    </row>
    <row r="13" spans="1:30">
      <c s="4" r="A13" t="s">
        <v>411</v>
      </c>
    </row>
    <row r="14" spans="1:30">
      <c s="4" r="A14" t="s">
        <v>412</v>
      </c>
      <c s="6" r="T14" t="n">
        <v>17500000</v>
      </c>
    </row>
    <row r="15" spans="1:30">
      <c s="4" r="A15" t="s">
        <v>413</v>
      </c>
    </row>
    <row r="16" spans="1:30">
      <c s="4" r="A16" t="s">
        <v>414</v>
      </c>
      <c s="7" r="U16" t="n">
        <v>154000</v>
      </c>
    </row>
    <row r="17" spans="1:30">
      <c s="4" r="A17" t="s">
        <v>403</v>
      </c>
      <c s="7" r="S17" t="n">
        <v>100000</v>
      </c>
    </row>
    <row r="18" spans="1:30">
      <c s="4" r="A18" t="s">
        <v>415</v>
      </c>
      <c s="7" r="O18" t="n">
        <v>213908</v>
      </c>
    </row>
    <row r="19" spans="1:30">
      <c s="4" r="A19" t="s">
        <v>416</v>
      </c>
      <c s="4" r="O19" t="s">
        <v>417</v>
      </c>
    </row>
    <row r="20" spans="1:30">
      <c s="4" r="A20" t="s">
        <v>418</v>
      </c>
      <c s="4" r="U20" t="s">
        <v>419</v>
      </c>
    </row>
    <row r="21" spans="1:30">
      <c s="4" r="A21" t="s">
        <v>420</v>
      </c>
    </row>
    <row r="22" spans="1:30">
      <c s="4" r="A22" t="s">
        <v>414</v>
      </c>
      <c s="7" r="S22" t="n">
        <v>108000</v>
      </c>
    </row>
    <row r="23" spans="1:30">
      <c s="4" r="A23" t="s">
        <v>421</v>
      </c>
      <c s="4" r="S23" t="s">
        <v>422</v>
      </c>
    </row>
    <row r="24" spans="1:30">
      <c s="4" r="A24" t="s">
        <v>423</v>
      </c>
      <c s="7" r="S24" t="n">
        <v>8000</v>
      </c>
    </row>
    <row r="25" spans="1:30">
      <c s="4" r="A25" t="s">
        <v>424</v>
      </c>
      <c s="4" r="S25" t="s">
        <v>425</v>
      </c>
    </row>
    <row r="26" spans="1:30">
      <c s="4" r="A26" t="s">
        <v>418</v>
      </c>
      <c s="4" r="S26" t="s">
        <v>426</v>
      </c>
    </row>
    <row r="27" spans="1:30">
      <c s="4" r="A27" t="s">
        <v>427</v>
      </c>
      <c s="7" r="AA27" t="n">
        <v>154440</v>
      </c>
    </row>
    <row r="28" spans="1:30">
      <c s="4" r="A28" t="s">
        <v>428</v>
      </c>
      <c s="4" r="AA28" t="s">
        <v>429</v>
      </c>
    </row>
    <row r="29" spans="1:30">
      <c s="4" r="A29" t="s">
        <v>430</v>
      </c>
    </row>
    <row r="30" spans="1:30">
      <c s="4" r="A30" t="s">
        <v>414</v>
      </c>
      <c s="7" r="R30" t="n">
        <v>250000</v>
      </c>
    </row>
    <row r="31" spans="1:30">
      <c s="4" r="A31" t="s">
        <v>423</v>
      </c>
      <c s="7" r="R31" t="n">
        <v>25000</v>
      </c>
    </row>
    <row r="32" spans="1:30">
      <c s="4" r="A32" t="s">
        <v>424</v>
      </c>
      <c s="4" r="Q32" t="s">
        <v>431</v>
      </c>
    </row>
    <row r="33" spans="1:30">
      <c s="4" r="A33" t="s">
        <v>432</v>
      </c>
      <c s="7" r="Q33" t="n">
        <v>65000</v>
      </c>
    </row>
    <row r="34" spans="1:30">
      <c s="4" r="A34" t="s">
        <v>427</v>
      </c>
      <c s="7" r="Z34" t="n">
        <v>121333</v>
      </c>
    </row>
    <row r="35" spans="1:30">
      <c s="4" r="A35" t="s">
        <v>428</v>
      </c>
      <c s="4" r="Z35" t="s">
        <v>433</v>
      </c>
    </row>
    <row r="36" spans="1:30">
      <c s="4" r="A36" t="s">
        <v>434</v>
      </c>
    </row>
    <row r="37" spans="1:30">
      <c s="4" r="A37" t="s">
        <v>435</v>
      </c>
      <c s="7" r="F37" t="n">
        <v>168000</v>
      </c>
    </row>
    <row r="38" spans="1:30">
      <c s="4" r="A38" t="s">
        <v>423</v>
      </c>
      <c s="7" r="F38" t="n">
        <v>15000</v>
      </c>
    </row>
    <row r="39" spans="1:30">
      <c s="4" r="A39" t="s">
        <v>436</v>
      </c>
      <c s="4" r="F39" t="s">
        <v>437</v>
      </c>
    </row>
    <row r="40" spans="1:30">
      <c s="4" r="A40" t="s">
        <v>251</v>
      </c>
      <c s="8" r="F40" t="n">
        <v>0.001</v>
      </c>
    </row>
    <row r="41" spans="1:30">
      <c s="4" r="A41" t="s">
        <v>438</v>
      </c>
      <c s="7" r="F41" t="n">
        <v>150000</v>
      </c>
    </row>
    <row r="42" spans="1:30">
      <c s="4" r="A42" t="s">
        <v>439</v>
      </c>
      <c s="7" r="F42" t="n">
        <v>3000</v>
      </c>
    </row>
    <row r="43" spans="1:30">
      <c s="4" r="A43" t="s">
        <v>440</v>
      </c>
      <c s="4" r="F43" t="s">
        <v>441</v>
      </c>
    </row>
    <row r="44" spans="1:30">
      <c s="4" r="A44" t="s">
        <v>427</v>
      </c>
      <c s="7" r="AB44" t="n">
        <v>218934</v>
      </c>
    </row>
    <row r="45" spans="1:30">
      <c s="4" r="A45" t="s">
        <v>428</v>
      </c>
      <c s="4" r="AB45" t="s">
        <v>417</v>
      </c>
    </row>
    <row r="46" spans="1:30">
      <c s="4" r="A46" t="s">
        <v>442</v>
      </c>
    </row>
    <row r="47" spans="1:30">
      <c s="4" r="A47" t="s">
        <v>414</v>
      </c>
      <c s="7" r="C47" t="n">
        <v>100000</v>
      </c>
      <c s="7" r="D47" t="n">
        <v>150000</v>
      </c>
    </row>
    <row r="48" spans="1:30">
      <c s="4" r="A48" t="s">
        <v>421</v>
      </c>
      <c s="4" r="C48" t="s">
        <v>422</v>
      </c>
      <c s="4" r="D48" t="s">
        <v>422</v>
      </c>
    </row>
    <row r="49" spans="1:30">
      <c s="4" r="A49" t="s">
        <v>418</v>
      </c>
      <c s="4" r="C49" t="s">
        <v>419</v>
      </c>
    </row>
    <row r="50" spans="1:30">
      <c s="4" r="A50" t="s">
        <v>443</v>
      </c>
    </row>
    <row r="51" spans="1:30">
      <c s="4" r="A51" t="s">
        <v>444</v>
      </c>
      <c s="7" r="E51" t="n">
        <v>50000</v>
      </c>
    </row>
    <row r="52" spans="1:30">
      <c s="4" r="A52" t="s">
        <v>445</v>
      </c>
      <c s="7" r="P52" t="n">
        <v>238976</v>
      </c>
    </row>
    <row r="53" spans="1:30">
      <c s="4" r="A53" t="s">
        <v>446</v>
      </c>
    </row>
    <row r="54" spans="1:30">
      <c s="4" r="A54" t="s">
        <v>414</v>
      </c>
      <c s="7" r="J54" t="n">
        <v>162000</v>
      </c>
    </row>
    <row r="55" spans="1:30">
      <c s="4" r="A55" t="s">
        <v>403</v>
      </c>
      <c s="7" r="J55" t="n">
        <v>150000</v>
      </c>
    </row>
    <row r="56" spans="1:30">
      <c s="4" r="A56" t="s">
        <v>421</v>
      </c>
      <c s="4" r="J56" t="s">
        <v>422</v>
      </c>
    </row>
    <row r="57" spans="1:30">
      <c s="4" r="A57" t="s">
        <v>423</v>
      </c>
      <c s="7" r="J57" t="n">
        <v>12000</v>
      </c>
    </row>
    <row r="58" spans="1:30">
      <c s="4" r="A58" t="s">
        <v>424</v>
      </c>
      <c s="4" r="J58" t="s">
        <v>447</v>
      </c>
    </row>
    <row r="59" spans="1:30">
      <c s="4" r="A59" t="s">
        <v>448</v>
      </c>
    </row>
    <row r="60" spans="1:30">
      <c s="4" r="A60" t="s">
        <v>449</v>
      </c>
      <c s="7" r="E60" t="n">
        <v>50000</v>
      </c>
    </row>
    <row r="61" spans="1:30">
      <c s="4" r="A61" t="s">
        <v>450</v>
      </c>
      <c s="7" r="P61" t="n">
        <v>238976</v>
      </c>
    </row>
    <row r="62" spans="1:30">
      <c s="4" r="A62" t="s">
        <v>421</v>
      </c>
      <c s="4" r="E62" t="s">
        <v>451</v>
      </c>
      <c s="4" r="P62" t="s">
        <v>451</v>
      </c>
    </row>
    <row r="63" spans="1:30">
      <c s="4" r="A63" t="s">
        <v>418</v>
      </c>
      <c s="4" r="E63" t="s">
        <v>452</v>
      </c>
      <c s="4" r="P63" t="s">
        <v>453</v>
      </c>
    </row>
    <row r="64" spans="1:30">
      <c s="4" r="A64" t="s">
        <v>454</v>
      </c>
    </row>
    <row r="65" spans="1:30">
      <c s="4" r="A65" t="s">
        <v>414</v>
      </c>
      <c s="7" r="G65" t="n">
        <v>200000</v>
      </c>
      <c s="7" r="W65" t="n">
        <v>250000</v>
      </c>
    </row>
    <row r="66" spans="1:30">
      <c s="4" r="A66" t="s">
        <v>421</v>
      </c>
      <c s="4" r="G66" t="s">
        <v>451</v>
      </c>
      <c s="4" r="H66" t="s">
        <v>451</v>
      </c>
      <c s="4" r="V66" t="s">
        <v>451</v>
      </c>
    </row>
    <row r="67" spans="1:30">
      <c s="4" r="A67" t="s">
        <v>455</v>
      </c>
    </row>
    <row r="68" spans="1:30">
      <c s="4" r="A68" t="s">
        <v>444</v>
      </c>
      <c s="7" r="L68" t="n">
        <v>10000</v>
      </c>
    </row>
    <row r="69" spans="1:30">
      <c s="4" r="A69" t="s">
        <v>449</v>
      </c>
      <c s="7" r="L69" t="n">
        <v>10000</v>
      </c>
    </row>
    <row r="70" spans="1:30">
      <c s="4" r="A70" t="s">
        <v>421</v>
      </c>
      <c s="4" r="L70" t="s">
        <v>451</v>
      </c>
    </row>
    <row r="71" spans="1:30">
      <c s="4" r="A71" t="s">
        <v>418</v>
      </c>
      <c s="4" r="L71" t="s">
        <v>456</v>
      </c>
    </row>
    <row r="72" spans="1:30">
      <c s="4" r="A72" t="s">
        <v>457</v>
      </c>
    </row>
    <row r="73" spans="1:30">
      <c s="4" r="A73" t="s">
        <v>444</v>
      </c>
      <c s="7" r="L73" t="n">
        <v>10000</v>
      </c>
    </row>
    <row r="74" spans="1:30">
      <c s="4" r="A74" t="s">
        <v>449</v>
      </c>
      <c s="7" r="L74" t="n">
        <v>10000</v>
      </c>
    </row>
    <row r="75" spans="1:30">
      <c s="4" r="A75" t="s">
        <v>421</v>
      </c>
      <c s="4" r="L75" t="s">
        <v>451</v>
      </c>
    </row>
    <row r="76" spans="1:30">
      <c s="4" r="A76" t="s">
        <v>418</v>
      </c>
      <c s="4" r="L76" t="s">
        <v>456</v>
      </c>
    </row>
    <row r="77" spans="1:30">
      <c s="4" r="A77" t="s">
        <v>458</v>
      </c>
    </row>
    <row r="78" spans="1:30">
      <c s="4" r="A78" t="s">
        <v>444</v>
      </c>
      <c s="7" r="K78" t="n">
        <v>10000</v>
      </c>
    </row>
    <row r="79" spans="1:30">
      <c s="4" r="A79" t="s">
        <v>449</v>
      </c>
      <c s="7" r="K79" t="n">
        <v>10000</v>
      </c>
    </row>
    <row r="80" spans="1:30">
      <c s="4" r="A80" t="s">
        <v>421</v>
      </c>
      <c s="4" r="K80" t="s">
        <v>451</v>
      </c>
    </row>
    <row r="81" spans="1:30">
      <c s="4" r="A81" t="s">
        <v>418</v>
      </c>
      <c s="4" r="K81" t="s">
        <v>459</v>
      </c>
    </row>
    <row r="82" spans="1:30">
      <c s="4" r="A82" t="s">
        <v>460</v>
      </c>
    </row>
    <row r="83" spans="1:30">
      <c s="4" r="A83" t="s">
        <v>444</v>
      </c>
      <c s="7" r="B83" t="n">
        <v>50000</v>
      </c>
    </row>
    <row r="84" spans="1:30">
      <c s="4" r="A84" t="s">
        <v>449</v>
      </c>
      <c s="7" r="B84" t="n">
        <v>50000</v>
      </c>
    </row>
    <row r="85" spans="1:30">
      <c s="4" r="A85" t="s">
        <v>421</v>
      </c>
      <c s="4" r="B85" t="s">
        <v>451</v>
      </c>
    </row>
    <row r="86" spans="1:30">
      <c s="4" r="A86" t="s">
        <v>418</v>
      </c>
      <c s="4" r="B86" t="s">
        <v>461</v>
      </c>
    </row>
    <row r="87" spans="1:30">
      <c s="4" r="A87" t="s">
        <v>462</v>
      </c>
    </row>
    <row r="88" spans="1:30">
      <c s="4" r="A88" t="s">
        <v>444</v>
      </c>
      <c s="7" r="I88" t="n">
        <v>40000</v>
      </c>
    </row>
    <row r="89" spans="1:30">
      <c s="4" r="A89" t="s">
        <v>449</v>
      </c>
      <c s="7" r="I89" t="n">
        <v>10000</v>
      </c>
    </row>
    <row r="90" spans="1:30">
      <c s="4" r="A90" t="s">
        <v>421</v>
      </c>
      <c s="4" r="I90" t="s">
        <v>451</v>
      </c>
    </row>
    <row r="91" spans="1:30">
      <c s="4" r="A91" t="s">
        <v>418</v>
      </c>
      <c s="4" r="I91" t="s">
        <v>463</v>
      </c>
    </row>
    <row r="92" spans="1:30">
      <c s="4" r="A92" t="s">
        <v>464</v>
      </c>
    </row>
    <row r="93" spans="1:30">
      <c s="4" r="A93" t="s">
        <v>444</v>
      </c>
      <c s="7" r="O93" t="n">
        <v>50000</v>
      </c>
    </row>
    <row r="94" spans="1:30">
      <c s="4" r="A94" t="s">
        <v>449</v>
      </c>
      <c s="7" r="O94" t="n">
        <v>50000</v>
      </c>
    </row>
    <row r="95" spans="1:30">
      <c s="4" r="A95" t="s">
        <v>421</v>
      </c>
      <c s="4" r="O95" t="s">
        <v>451</v>
      </c>
    </row>
    <row r="96" spans="1:30">
      <c s="4" r="A96" t="s">
        <v>465</v>
      </c>
    </row>
    <row r="97" spans="1:30">
      <c s="4" r="A97" t="s">
        <v>444</v>
      </c>
      <c s="7" r="O97" t="n">
        <v>96000</v>
      </c>
    </row>
    <row r="98" spans="1:30">
      <c s="4" r="A98" t="s">
        <v>449</v>
      </c>
      <c s="7" r="O98" t="n">
        <v>96000</v>
      </c>
    </row>
    <row r="99" spans="1:30">
      <c s="4" r="A99" t="s">
        <v>421</v>
      </c>
      <c s="4" r="O99" t="s">
        <v>451</v>
      </c>
    </row>
    <row r="100" spans="1:30">
      <c s="4" r="A100" t="s">
        <v>466</v>
      </c>
    </row>
    <row r="101" spans="1:30">
      <c s="4" r="A101" t="s">
        <v>444</v>
      </c>
      <c s="7" r="N101" t="n">
        <v>372000</v>
      </c>
    </row>
    <row r="102" spans="1:30">
      <c s="4" r="A102" t="s">
        <v>449</v>
      </c>
      <c s="7" r="N102" t="n">
        <v>372000</v>
      </c>
    </row>
    <row r="103" spans="1:30">
      <c s="4" r="A103" t="s">
        <v>421</v>
      </c>
      <c s="4" r="N103" t="s">
        <v>451</v>
      </c>
    </row>
    <row r="104" spans="1:30">
      <c s="4" r="A104" t="s">
        <v>467</v>
      </c>
      <c s="4" r="N104" t="s">
        <v>468</v>
      </c>
    </row>
    <row r="105" spans="1:30">
      <c s="4" r="A105" t="s">
        <v>469</v>
      </c>
    </row>
    <row r="106" spans="1:30">
      <c s="4" r="A106" t="s">
        <v>444</v>
      </c>
      <c s="7" r="M106" t="n">
        <v>100000</v>
      </c>
    </row>
    <row r="107" spans="1:30">
      <c s="4" r="A107" t="s">
        <v>449</v>
      </c>
      <c s="7" r="M107" t="n">
        <v>100000</v>
      </c>
    </row>
    <row r="108" spans="1:30">
      <c s="4" r="A108" t="s">
        <v>421</v>
      </c>
      <c s="4" r="M108" t="s">
        <v>451</v>
      </c>
    </row>
    <row r="109" spans="1:30">
      <c s="4" r="A109" t="s">
        <v>467</v>
      </c>
      <c s="4" r="M109" t="s">
        <v>4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470</v>
      </c>
      <c s="2" r="B1" t="s">
        <v>1</v>
      </c>
    </row>
    <row r="2" spans="1:2">
      <c s="2" r="B2" t="s">
        <v>255</v>
      </c>
    </row>
    <row r="3" spans="1:2">
      <c s="4" r="A3" t="s">
        <v>471</v>
      </c>
    </row>
    <row r="4" spans="1:2">
      <c s="4" r="A4" t="s">
        <v>472</v>
      </c>
      <c s="4" r="B4" t="s">
        <v>473</v>
      </c>
    </row>
    <row r="5" spans="1:2">
      <c s="4" r="A5" t="s">
        <v>474</v>
      </c>
      <c s="7" r="B5" t="n">
        <v>18871</v>
      </c>
    </row>
    <row r="6" spans="1:2">
      <c s="4" r="A6" t="s">
        <v>475</v>
      </c>
      <c s="6" r="B6" t="n">
        <v>-7104</v>
      </c>
    </row>
    <row r="7" spans="1:2">
      <c s="4" r="A7" t="s">
        <v>476</v>
      </c>
      <c s="6" r="B7" t="n">
        <v>96426</v>
      </c>
    </row>
    <row r="8" spans="1:2">
      <c s="4" r="A8" t="s">
        <v>477</v>
      </c>
      <c s="7" r="B8" t="n">
        <v>15658</v>
      </c>
    </row>
    <row r="9" spans="1:2">
      <c s="4" r="A9" t="s">
        <v>478</v>
      </c>
    </row>
    <row r="10" spans="1:2">
      <c s="4" r="A10" t="s">
        <v>472</v>
      </c>
      <c s="4" r="B10" t="s">
        <v>479</v>
      </c>
    </row>
    <row r="11" spans="1:2">
      <c s="4" r="A11" t="s">
        <v>474</v>
      </c>
      <c s="7" r="B11" t="n">
        <v>28307</v>
      </c>
    </row>
    <row r="12" spans="1:2">
      <c s="4" r="A12" t="s">
        <v>475</v>
      </c>
      <c s="6" r="B12" t="n">
        <v>-10655</v>
      </c>
    </row>
    <row r="13" spans="1:2">
      <c s="4" r="A13" t="s">
        <v>476</v>
      </c>
      <c s="6" r="B13" t="n">
        <v>144639</v>
      </c>
    </row>
    <row r="14" spans="1:2">
      <c s="4" r="A14" t="s">
        <v>477</v>
      </c>
      <c s="7" r="B14" t="n">
        <v>23488</v>
      </c>
    </row>
    <row r="15" spans="1:2">
      <c s="4" r="A15" t="s">
        <v>480</v>
      </c>
    </row>
    <row r="16" spans="1:2">
      <c s="4" r="A16" t="s">
        <v>472</v>
      </c>
      <c s="4" r="B16" t="s">
        <v>481</v>
      </c>
    </row>
    <row r="17" spans="1:2">
      <c s="4" r="A17" t="s">
        <v>474</v>
      </c>
      <c s="7" r="B17" t="n">
        <v>208024</v>
      </c>
    </row>
    <row r="18" spans="1:2">
      <c s="4" r="A18" t="s">
        <v>475</v>
      </c>
      <c s="6" r="B18" t="n">
        <v>-161708</v>
      </c>
    </row>
    <row r="19" spans="1:2">
      <c s="4" r="A19" t="s">
        <v>476</v>
      </c>
      <c s="6" r="B19" t="n">
        <v>1038400</v>
      </c>
    </row>
    <row r="20" spans="1:2">
      <c s="4" r="A20" t="s">
        <v>477</v>
      </c>
      <c s="7" r="B20" t="n">
        <v>343468</v>
      </c>
    </row>
    <row r="21" spans="1:2">
      <c s="4" r="A21" t="s">
        <v>482</v>
      </c>
    </row>
    <row r="22" spans="1:2">
      <c s="4" r="A22" t="s">
        <v>472</v>
      </c>
      <c s="4" r="B22" t="s">
        <v>483</v>
      </c>
    </row>
    <row r="23" spans="1:2">
      <c s="4" r="A23" t="s">
        <v>474</v>
      </c>
      <c s="7" r="B23" t="n">
        <v>37743</v>
      </c>
    </row>
    <row r="24" spans="1:2">
      <c s="4" r="A24" t="s">
        <v>475</v>
      </c>
      <c s="6" r="B24" t="n">
        <v>-14207</v>
      </c>
    </row>
    <row r="25" spans="1:2">
      <c s="4" r="A25" t="s">
        <v>476</v>
      </c>
      <c s="6" r="B25" t="n">
        <v>192852</v>
      </c>
    </row>
    <row r="26" spans="1:2">
      <c s="4" r="A26" t="s">
        <v>477</v>
      </c>
      <c s="7" r="B26" t="n">
        <v>31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4</v>
      </c>
    </row>
    <row r="3" spans="1:3">
      <c s="3" r="A3" t="s">
        <v>88</v>
      </c>
    </row>
    <row r="4" spans="1:3">
      <c s="4" r="A4" t="s">
        <v>84</v>
      </c>
      <c s="7" r="B4" t="n">
        <v>-1742022</v>
      </c>
      <c s="7" r="C4" t="n">
        <v>-4887315</v>
      </c>
    </row>
    <row r="5" spans="1:3">
      <c s="3" r="A5" t="s">
        <v>89</v>
      </c>
    </row>
    <row r="6" spans="1:3">
      <c s="4" r="A6" t="s">
        <v>90</v>
      </c>
      <c s="6" r="B6" t="n">
        <v>208492</v>
      </c>
      <c s="6" r="C6" t="n">
        <v>448243</v>
      </c>
    </row>
    <row r="7" spans="1:3">
      <c s="4" r="A7" t="s">
        <v>91</v>
      </c>
      <c s="6" r="B7" t="n">
        <v>78900</v>
      </c>
      <c s="6" r="C7" t="n">
        <v>199000</v>
      </c>
    </row>
    <row r="8" spans="1:3">
      <c s="4" r="A8" t="s">
        <v>73</v>
      </c>
      <c s="6" r="B8" t="n">
        <v>0</v>
      </c>
      <c s="6" r="C8" t="n">
        <v>1529262</v>
      </c>
    </row>
    <row r="9" spans="1:3">
      <c s="4" r="A9" t="s">
        <v>92</v>
      </c>
      <c s="6" r="B9" t="n">
        <v>-414692</v>
      </c>
      <c s="6" r="C9" t="n">
        <v>-2442</v>
      </c>
    </row>
    <row r="10" spans="1:3">
      <c s="4" r="A10" t="s">
        <v>93</v>
      </c>
      <c s="6" r="B10" t="n">
        <v>124412</v>
      </c>
      <c s="6" r="C10" t="n">
        <v>0</v>
      </c>
    </row>
    <row r="11" spans="1:3">
      <c s="3" r="A11" t="s">
        <v>94</v>
      </c>
    </row>
    <row r="12" spans="1:3">
      <c s="4" r="A12" t="s">
        <v>95</v>
      </c>
      <c s="6" r="B12" t="n">
        <v>10346</v>
      </c>
      <c s="6" r="C12" t="n">
        <v>-69294</v>
      </c>
    </row>
    <row r="13" spans="1:3">
      <c s="4" r="A13" t="s">
        <v>96</v>
      </c>
      <c s="6" r="B13" t="n">
        <v>26</v>
      </c>
      <c s="6" r="C13" t="n">
        <v>113</v>
      </c>
    </row>
    <row r="14" spans="1:3">
      <c s="4" r="A14" t="s">
        <v>97</v>
      </c>
      <c s="6" r="B14" t="n">
        <v>-10816</v>
      </c>
      <c s="6" r="C14" t="n">
        <v>-18388</v>
      </c>
    </row>
    <row r="15" spans="1:3">
      <c s="4" r="A15" t="s">
        <v>98</v>
      </c>
      <c s="6" r="B15" t="n">
        <v>-36494</v>
      </c>
      <c s="6" r="C15" t="n">
        <v>819045</v>
      </c>
    </row>
    <row r="16" spans="1:3">
      <c s="4" r="A16" t="s">
        <v>99</v>
      </c>
      <c s="6" r="B16" t="n">
        <v>-1781848</v>
      </c>
      <c s="6" r="C16" t="n">
        <v>-1981776</v>
      </c>
    </row>
    <row r="17" spans="1:3">
      <c s="3" r="A17" t="s">
        <v>100</v>
      </c>
    </row>
    <row r="18" spans="1:3">
      <c s="4" r="A18" t="s">
        <v>101</v>
      </c>
      <c s="6" r="B18" t="n">
        <v>0</v>
      </c>
      <c s="6" r="C18" t="n">
        <v>-12384</v>
      </c>
    </row>
    <row r="19" spans="1:3">
      <c s="4" r="A19" t="s">
        <v>102</v>
      </c>
      <c s="6" r="B19" t="n">
        <v>16120</v>
      </c>
      <c s="6" r="C19" t="n">
        <v>1430847</v>
      </c>
    </row>
    <row r="20" spans="1:3">
      <c s="4" r="A20" t="s">
        <v>103</v>
      </c>
      <c s="6" r="B20" t="n">
        <v>0</v>
      </c>
      <c s="6" r="C20" t="n">
        <v>0</v>
      </c>
    </row>
    <row r="21" spans="1:3">
      <c s="4" r="A21" t="s">
        <v>104</v>
      </c>
      <c s="6" r="B21" t="n">
        <v>16120</v>
      </c>
      <c s="6" r="C21" t="n">
        <v>1418463</v>
      </c>
    </row>
    <row r="22" spans="1:3">
      <c s="3" r="A22" t="s">
        <v>105</v>
      </c>
    </row>
    <row r="23" spans="1:3">
      <c s="4" r="A23" t="s">
        <v>106</v>
      </c>
      <c s="6" r="B23" t="n">
        <v>0</v>
      </c>
      <c s="6" r="C23" t="n">
        <v>102358</v>
      </c>
    </row>
    <row r="24" spans="1:3">
      <c s="4" r="A24" t="s">
        <v>107</v>
      </c>
      <c s="6" r="B24" t="n">
        <v>1611859</v>
      </c>
      <c s="6" r="C24" t="n">
        <v>154000</v>
      </c>
    </row>
    <row r="25" spans="1:3">
      <c s="4" r="A25" t="s">
        <v>108</v>
      </c>
      <c s="6" r="B25" t="n">
        <v>0</v>
      </c>
      <c s="6" r="C25" t="n">
        <v>0</v>
      </c>
    </row>
    <row r="26" spans="1:3">
      <c s="4" r="A26" t="s">
        <v>109</v>
      </c>
      <c s="6" r="B26" t="n">
        <v>1611859</v>
      </c>
      <c s="6" r="C26" t="n">
        <v>256358</v>
      </c>
    </row>
    <row r="27" spans="1:3">
      <c s="4" r="A27" t="s">
        <v>110</v>
      </c>
      <c s="6" r="B27" t="n">
        <v>-153869</v>
      </c>
      <c s="6" r="C27" t="n">
        <v>-306955</v>
      </c>
    </row>
    <row r="28" spans="1:3">
      <c s="4" r="A28" t="s">
        <v>111</v>
      </c>
      <c s="6" r="B28" t="n">
        <v>169881</v>
      </c>
      <c s="6" r="C28" t="n">
        <v>546158</v>
      </c>
    </row>
    <row r="29" spans="1:3">
      <c s="4" r="A29" t="s">
        <v>112</v>
      </c>
      <c s="6" r="B29" t="n">
        <v>16012</v>
      </c>
      <c s="6" r="C29" t="n">
        <v>239203</v>
      </c>
    </row>
    <row r="30" spans="1:3">
      <c s="3" r="A30" t="s">
        <v>113</v>
      </c>
    </row>
    <row r="31" spans="1:3">
      <c s="4" r="A31" t="s">
        <v>114</v>
      </c>
      <c s="6" r="B31" t="n">
        <v>0</v>
      </c>
      <c s="6" r="C31" t="n">
        <v>0</v>
      </c>
    </row>
    <row r="32" spans="1:3">
      <c s="4" r="A32" t="s">
        <v>115</v>
      </c>
      <c s="6" r="B32" t="n">
        <v>800</v>
      </c>
      <c s="6" r="C32" t="n">
        <v>800</v>
      </c>
    </row>
    <row r="33" spans="1:3">
      <c s="3" r="A33" t="s">
        <v>116</v>
      </c>
    </row>
    <row r="34" spans="1:3">
      <c s="4" r="A34" t="s">
        <v>101</v>
      </c>
      <c s="6" r="B34" t="n">
        <v>0</v>
      </c>
      <c s="6" r="C34" t="n">
        <v>27538</v>
      </c>
    </row>
    <row r="35" spans="1:3">
      <c s="4" r="A35" t="s">
        <v>117</v>
      </c>
      <c s="6" r="C35" t="n">
        <v>232000</v>
      </c>
    </row>
    <row r="36" spans="1:3">
      <c s="4" r="A36" t="s">
        <v>91</v>
      </c>
      <c s="6" r="B36" t="n">
        <v>78900</v>
      </c>
      <c s="6" r="C36" t="n">
        <v>199000</v>
      </c>
    </row>
    <row r="37" spans="1:3">
      <c s="4" r="A37" t="s">
        <v>118</v>
      </c>
      <c s="7" r="B37" t="n">
        <v>0</v>
      </c>
      <c s="7" r="C37" t="n">
        <v>60583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s="1" r="A1" t="s">
        <v>484</v>
      </c>
      <c s="2" r="B1" t="s">
        <v>1</v>
      </c>
    </row>
    <row r="2" spans="1:2">
      <c s="2" r="B2" t="s">
        <v>255</v>
      </c>
    </row>
    <row r="3" spans="1:2">
      <c s="4" r="A3" t="s">
        <v>471</v>
      </c>
    </row>
    <row r="4" spans="1:2">
      <c s="4" r="A4" t="s">
        <v>485</v>
      </c>
      <c s="4" r="B4" t="s">
        <v>486</v>
      </c>
    </row>
    <row r="5" spans="1:2">
      <c s="4" r="A5" t="s">
        <v>487</v>
      </c>
      <c s="7" r="B5" t="n">
        <v>97800</v>
      </c>
    </row>
    <row r="6" spans="1:2">
      <c s="4" r="A6" t="s">
        <v>488</v>
      </c>
      <c s="6" r="B6" t="n">
        <v>-23417</v>
      </c>
    </row>
    <row r="7" spans="1:2">
      <c s="4" r="A7" t="s">
        <v>489</v>
      </c>
      <c s="6" r="B7" t="n">
        <v>170812</v>
      </c>
    </row>
    <row r="8" spans="1:2">
      <c s="4" r="A8" t="s">
        <v>490</v>
      </c>
      <c s="7" r="B8" t="n">
        <v>144315</v>
      </c>
    </row>
    <row r="9" spans="1:2">
      <c s="4" r="A9" t="s">
        <v>478</v>
      </c>
    </row>
    <row r="10" spans="1:2">
      <c s="4" r="A10" t="s">
        <v>485</v>
      </c>
      <c s="4" r="B10" t="s">
        <v>491</v>
      </c>
    </row>
    <row r="11" spans="1:2">
      <c s="4" r="A11" t="s">
        <v>487</v>
      </c>
      <c s="7" r="B11" t="n">
        <v>0</v>
      </c>
    </row>
    <row r="12" spans="1:2">
      <c s="4" r="A12" t="s">
        <v>488</v>
      </c>
      <c s="6" r="B12" t="n">
        <v>-9369</v>
      </c>
    </row>
    <row r="13" spans="1:2">
      <c s="4" r="A13" t="s">
        <v>489</v>
      </c>
      <c s="6" r="B13" t="n">
        <v>0</v>
      </c>
    </row>
    <row r="14" spans="1:2">
      <c s="4" r="A14" t="s">
        <v>490</v>
      </c>
      <c s="7" r="B14" t="n">
        <v>40848</v>
      </c>
    </row>
    <row r="15" spans="1:2">
      <c s="4" r="A15" t="s">
        <v>480</v>
      </c>
    </row>
    <row r="16" spans="1:2">
      <c s="4" r="A16" t="s">
        <v>485</v>
      </c>
      <c s="4" r="B16" t="s">
        <v>492</v>
      </c>
    </row>
    <row r="17" spans="1:2">
      <c s="4" r="A17" t="s">
        <v>487</v>
      </c>
      <c s="7" r="B17" t="n">
        <v>0</v>
      </c>
    </row>
    <row r="18" spans="1:2">
      <c s="4" r="A18" t="s">
        <v>488</v>
      </c>
      <c s="6" r="B18" t="n">
        <v>-32487</v>
      </c>
    </row>
    <row r="19" spans="1:2">
      <c s="4" r="A19" t="s">
        <v>489</v>
      </c>
      <c s="6" r="B19" t="n">
        <v>0</v>
      </c>
    </row>
    <row r="20" spans="1:2">
      <c s="4" r="A20" t="s">
        <v>490</v>
      </c>
      <c s="7" r="B20" t="n">
        <v>19603</v>
      </c>
    </row>
    <row r="21" spans="1:2">
      <c s="4" r="A21" t="s">
        <v>482</v>
      </c>
    </row>
    <row r="22" spans="1:2">
      <c s="4" r="A22" t="s">
        <v>485</v>
      </c>
      <c s="4" r="B22" t="s">
        <v>493</v>
      </c>
    </row>
    <row r="23" spans="1:2">
      <c s="4" r="A23" t="s">
        <v>487</v>
      </c>
      <c s="7" r="B23" t="n">
        <v>21795</v>
      </c>
    </row>
    <row r="24" spans="1:2">
      <c s="4" r="A24" t="s">
        <v>488</v>
      </c>
      <c s="6" r="B24" t="n">
        <v>50579</v>
      </c>
    </row>
    <row r="25" spans="1:2">
      <c s="4" r="A25" t="s">
        <v>489</v>
      </c>
      <c s="6" r="B25" t="n">
        <v>164161</v>
      </c>
    </row>
    <row r="26" spans="1:2">
      <c s="4" r="A26" t="s">
        <v>490</v>
      </c>
      <c s="7" r="B26" t="n">
        <v>86534</v>
      </c>
    </row>
    <row r="27" spans="1:2">
      <c s="4" r="A27" t="s">
        <v>494</v>
      </c>
    </row>
    <row r="28" spans="1:2">
      <c s="4" r="A28" t="s">
        <v>485</v>
      </c>
      <c s="4" r="B28" t="s">
        <v>495</v>
      </c>
    </row>
    <row r="29" spans="1:2">
      <c s="4" r="A29" t="s">
        <v>487</v>
      </c>
      <c s="7" r="B29" t="n">
        <v>18114</v>
      </c>
    </row>
    <row r="30" spans="1:2">
      <c s="4" r="A30" t="s">
        <v>488</v>
      </c>
      <c s="6" r="B30" t="n">
        <v>21205</v>
      </c>
    </row>
    <row r="31" spans="1:2">
      <c s="4" r="A31" t="s">
        <v>489</v>
      </c>
      <c s="6" r="B31" t="n">
        <v>112993</v>
      </c>
    </row>
    <row r="32" spans="1:2">
      <c s="4" r="A32" t="s">
        <v>490</v>
      </c>
      <c s="7" r="B32" t="n">
        <v>52312</v>
      </c>
    </row>
    <row r="33" spans="1:2">
      <c s="4" r="A33" t="s">
        <v>496</v>
      </c>
    </row>
    <row r="34" spans="1:2">
      <c s="4" r="A34" t="s">
        <v>485</v>
      </c>
      <c s="4" r="B34" t="s">
        <v>497</v>
      </c>
    </row>
    <row r="35" spans="1:2">
      <c s="4" r="A35" t="s">
        <v>487</v>
      </c>
      <c s="7" r="B35" t="n">
        <v>103573</v>
      </c>
    </row>
    <row r="36" spans="1:2">
      <c s="4" r="A36" t="s">
        <v>488</v>
      </c>
      <c s="6" r="B36" t="n">
        <v>316</v>
      </c>
    </row>
    <row r="37" spans="1:2">
      <c s="4" r="A37" t="s">
        <v>489</v>
      </c>
      <c s="6" r="B37" t="n">
        <v>69464</v>
      </c>
    </row>
    <row r="38" spans="1:2">
      <c s="4" r="A38" t="s">
        <v>490</v>
      </c>
      <c s="7" r="B38" t="n">
        <v>126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0"/>
  </cols>
  <sheetData>
    <row r="1" spans="1:2">
      <c s="1" r="A1" t="s">
        <v>498</v>
      </c>
      <c s="2" r="B1" t="s">
        <v>246</v>
      </c>
    </row>
    <row r="2" spans="1:2">
      <c s="2" r="B2" t="s">
        <v>499</v>
      </c>
    </row>
    <row r="3" spans="1:2">
      <c s="4" r="A3" t="s">
        <v>500</v>
      </c>
      <c s="4" r="B3" t="s">
        <v>501</v>
      </c>
    </row>
    <row r="4" spans="1:2">
      <c s="4" r="A4" t="s">
        <v>331</v>
      </c>
    </row>
    <row r="5" spans="1:2">
      <c s="4" r="A5" t="s">
        <v>502</v>
      </c>
      <c s="6" r="B5" t="n">
        <v>320000</v>
      </c>
    </row>
    <row r="6" spans="1:2">
      <c s="4" r="A6" t="s">
        <v>503</v>
      </c>
      <c s="4" r="B6"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05</v>
      </c>
      <c s="2" r="B1" t="s">
        <v>246</v>
      </c>
    </row>
    <row r="2" spans="1:3">
      <c s="2" r="B2" t="s">
        <v>3</v>
      </c>
      <c s="2" r="C2" t="s">
        <v>506</v>
      </c>
    </row>
    <row r="3" spans="1:3">
      <c s="3" r="A3" t="s">
        <v>507</v>
      </c>
    </row>
    <row r="4" spans="1:3">
      <c s="4" r="A4" t="s">
        <v>508</v>
      </c>
      <c s="7" r="B4" t="n">
        <v>50000</v>
      </c>
      <c s="7" r="C4" t="n">
        <v>50000</v>
      </c>
    </row>
    <row r="5" spans="1:3">
      <c s="4" r="A5" t="s">
        <v>421</v>
      </c>
      <c s="4" r="B5" t="s">
        <v>451</v>
      </c>
      <c s="4" r="C5" t="s">
        <v>451</v>
      </c>
    </row>
    <row r="6" spans="1:3">
      <c s="4" r="A6" t="s">
        <v>418</v>
      </c>
      <c s="4" r="B6" t="s">
        <v>509</v>
      </c>
      <c s="4" r="C6" t="s">
        <v>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CONDENSED BALANCE </vt:lpstr>
      <vt:lpstr>CONSOLIDATED CONDENSED BALANCE3</vt:lpstr>
      <vt:lpstr>CONSOLIDATED STATEMENTS OF OPER</vt:lpstr>
      <vt:lpstr>CONSOLIDATED STATEMENTS OF CASH</vt:lpstr>
      <vt:lpstr>NATURE OF OPERATIONS AND SUMMAR</vt:lpstr>
      <vt:lpstr>GOING CONCERN</vt:lpstr>
      <vt:lpstr>ACQUISITION</vt:lpstr>
      <vt:lpstr>INVENTORY</vt:lpstr>
      <vt:lpstr>INVESTMENTS</vt:lpstr>
      <vt:lpstr>PROPERTY AND EQUIPMENT</vt:lpstr>
      <vt:lpstr>CONCENTRATIONS OF CREDIT RISK</vt:lpstr>
      <vt:lpstr>INTANGIBLE ASSETS</vt:lpstr>
      <vt:lpstr>GOODWILL</vt:lpstr>
      <vt:lpstr>PREFERRED SERIES B STOCK</vt:lpstr>
      <vt:lpstr>STOCK OPTIONS</vt:lpstr>
      <vt:lpstr>COMMITMENTS AND CONTINGENCIES</vt:lpstr>
      <vt:lpstr>SEGMENT INFORMATION</vt:lpstr>
      <vt:lpstr>PROVISION FOR INCOME TAXES</vt:lpstr>
      <vt:lpstr>NOTES PAYABLE AND DERIVATIVE LI</vt:lpstr>
      <vt:lpstr>DEPARTURES OF OFFICERS AND DIRE</vt:lpstr>
      <vt:lpstr>SUBSEQUENT EVENTS</vt:lpstr>
      <vt:lpstr>NATURE OF OPERATIONS AND SUMM23</vt:lpstr>
      <vt:lpstr>ACQUISITION (Tables)</vt:lpstr>
      <vt:lpstr>PROPERTY AND EQUIPMENT (Tables)</vt:lpstr>
      <vt:lpstr>INTANGIBLE ASSETS (Tables)</vt:lpstr>
      <vt:lpstr>STOCK OPTIONS (Tables)</vt:lpstr>
      <vt:lpstr>SEGMENT INFORMATION (Tables)</vt:lpstr>
      <vt:lpstr>NOTES PAYABLE AND DERIVATIVE 29</vt:lpstr>
      <vt:lpstr>NATURE OF OPERATIONS AND SUMM30</vt:lpstr>
      <vt:lpstr>GOING CONCERN (Details)</vt:lpstr>
      <vt:lpstr>ACQUISITION (Details)</vt:lpstr>
      <vt:lpstr>ACQUISITION (Details) - Schedul</vt:lpstr>
      <vt:lpstr>INVENTORY (Details)</vt:lpstr>
      <vt:lpstr>INVESTMENTS (Details)</vt:lpstr>
      <vt:lpstr>PROPERTY AND EQUIPMENT (Details</vt:lpstr>
      <vt:lpstr>PROPERTY AND EQUIPMENT (Detai37</vt:lpstr>
      <vt:lpstr>CONCENTRATIONS OF CREDIT RISK (</vt:lpstr>
      <vt:lpstr>INTANGIBLE ASSETS (Details)</vt:lpstr>
      <vt:lpstr>INTANGIBLE ASSETS (Details) - S</vt:lpstr>
      <vt:lpstr>PREFERRED SERIES B STOCK (Detai</vt:lpstr>
      <vt:lpstr>STOCK OPTIONS (Details)</vt:lpstr>
      <vt:lpstr>STOCK OPTIONS (Details) - Sched</vt:lpstr>
      <vt:lpstr>STOCK OPTIONS (Details) - Sch44</vt:lpstr>
      <vt:lpstr>COMMITMENTS AND CONTINGENCIES (</vt:lpstr>
      <vt:lpstr>SEGMENT INFORMATION (Details) -</vt:lpstr>
      <vt:lpstr>PROVISION FOR INCOME TAXES (Det</vt:lpstr>
      <vt:lpstr>NOTES PAYABLE AND DERIVATIVE 48</vt:lpstr>
      <vt:lpstr>NOTES PAYABLE AND DERIVATIVE 49</vt:lpstr>
      <vt:lpstr>NOTES PAYABLE AND DERIVATIVE 50</vt:lpstr>
      <vt:lpstr>DEPARTURES OF OFFICERS AND DI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7:29:38Z</dcterms:created>
  <dcterms:modified xmlns:dcterms="http://purl.org/dc/terms/" xmlns:xsi="http://www.w3.org/2001/XMLSchema-instance" xsi:type="dcterms:W3CDTF">2016-02-01T17:29:38Z</dcterms:modified>
  <dc:title xmlns:dc="http://purl.org/dc/elements/1.1/">Untitled</dc:title>
  <dc:description xmlns:dc="http://purl.org/dc/elements/1.1/"/>
  <dc:subject xmlns:dc="http://purl.org/dc/elements/1.1/"/>
  <cp:keywords/>
  <cp:category/>
</cp:coreProperties>
</file>